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Changes" sheetId="5" r:id="rId5"/>
    <s:sheet name="Consolidated Statements of Cash" sheetId="6" r:id="rId6"/>
    <s:sheet name="Organization" sheetId="7" r:id="rId7"/>
    <s:sheet name="Summary of Significant Accounti" sheetId="8" r:id="rId8"/>
    <s:sheet name="Fair Value Measurements" sheetId="9" r:id="rId9"/>
    <s:sheet name="Investments in Real Estate" sheetId="10" r:id="rId10"/>
    <s:sheet name="Accrued Expenses and Other Liab" sheetId="11" r:id="rId11"/>
    <s:sheet name="Borrowings Under Credit Facilit" sheetId="12" r:id="rId12"/>
    <s:sheet name="Related Party Transactions" sheetId="13" r:id="rId13"/>
    <s:sheet name="Stockholders' Equity" sheetId="14" r:id="rId14"/>
    <s:sheet name="Earnings (Loss) Per Share of Co" sheetId="15" r:id="rId15"/>
    <s:sheet name="Leases" sheetId="16" r:id="rId16"/>
    <s:sheet name="Commitments and Contingencies" sheetId="17" r:id="rId17"/>
    <s:sheet name="Segment Information" sheetId="18" r:id="rId18"/>
    <s:sheet name="Subsequent Events" sheetId="19" r:id="rId19"/>
    <s:sheet name="Summary of Significant Accoun20" sheetId="20" r:id="rId20"/>
    <s:sheet name="Investments in Real Estate (Tab" sheetId="21" r:id="rId21"/>
    <s:sheet name="Accrued Expenses and Other Li22" sheetId="22" r:id="rId22"/>
    <s:sheet name="Stockholders' Equity (Tables)" sheetId="23" r:id="rId23"/>
    <s:sheet name="Earnings (Loss) Per Share of 24" sheetId="24" r:id="rId24"/>
    <s:sheet name="Leases (Tables)" sheetId="25" r:id="rId25"/>
    <s:sheet name="Segment Information (Tables)" sheetId="26" r:id="rId26"/>
    <s:sheet name="Organization - Additional Infor" sheetId="27" r:id="rId27"/>
    <s:sheet name="Summary of Significant Accoun28" sheetId="28" r:id="rId28"/>
    <s:sheet name="Investments in Real Estate - Su" sheetId="29" r:id="rId29"/>
    <s:sheet name="Investments in Real Estate - Ad" sheetId="30" r:id="rId30"/>
    <s:sheet name="Investments in Real Estate - Sc" sheetId="31" r:id="rId31"/>
    <s:sheet name="Accrued Expenses and Other Li32" sheetId="32" r:id="rId32"/>
    <s:sheet name="Borrowings Under Credit Facil33" sheetId="33" r:id="rId33"/>
    <s:sheet name="Related Party Transactions - Ad" sheetId="34" r:id="rId34"/>
    <s:sheet name="Stockholders' Equity - Addition" sheetId="35" r:id="rId35"/>
    <s:sheet name="Stockholders' Equity - Summary " sheetId="36" r:id="rId36"/>
    <s:sheet name="Earnings (Loss) Per Share of 37" sheetId="37" r:id="rId37"/>
    <s:sheet name="Earnings (Loss) Per Share of 38" sheetId="38" r:id="rId38"/>
    <s:sheet name="Leases - Schedule of Future Min" sheetId="39" r:id="rId39"/>
    <s:sheet name="Leases - Additional Information" sheetId="40" r:id="rId40"/>
    <s:sheet name="Segment Information - Additiona" sheetId="41" r:id="rId41"/>
    <s:sheet name="Segment Information - Summary o" sheetId="42" r:id="rId42"/>
    <s:sheet name="Segment Information - Summary43" sheetId="43" r:id="rId43"/>
    <s:sheet name="Subsequent Events - Additional " sheetId="44" r:id="rId44"/>
  </s:sheets>
  <s:definedNames/>
  <s:calcPr calcId="124519" calcMode="auto" fullCalcOnLoad="1"/>
</s:workbook>
</file>

<file path=xl/sharedStrings.xml><?xml version="1.0" encoding="utf-8"?>
<sst xmlns="http://schemas.openxmlformats.org/spreadsheetml/2006/main" uniqueCount="533">
  <si>
    <t>Document and Entity Information - shares</t>
  </si>
  <si>
    <t>3 Months Ended</t>
  </si>
  <si>
    <t>Mar. 31, 2016</t>
  </si>
  <si>
    <t>May. 16,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AFCO</t>
  </si>
  <si>
    <t>Entity Registrant Name</t>
  </si>
  <si>
    <t>AMERICAN FARMLAND COMPANY</t>
  </si>
  <si>
    <t>Entity Central Index Key</t>
  </si>
  <si>
    <t>Current Fiscal Year End Date</t>
  </si>
  <si>
    <t>--12-31</t>
  </si>
  <si>
    <t>Entity Filer Category</t>
  </si>
  <si>
    <t>Non-accelerated Filer</t>
  </si>
  <si>
    <t>Entity Common Stock, Shares Outstanding</t>
  </si>
  <si>
    <t>Consolidated Balance Sheets - USD ($)</t>
  </si>
  <si>
    <t>Dec. 31, 2015</t>
  </si>
  <si>
    <t>ASSETS:</t>
  </si>
  <si>
    <t>Investments in real estate—net</t>
  </si>
  <si>
    <t>Cash and cash equivalents</t>
  </si>
  <si>
    <t>Rent receivable</t>
  </si>
  <si>
    <t>Deferred financing costs, net</t>
  </si>
  <si>
    <t>Other assets</t>
  </si>
  <si>
    <t>Total assets</t>
  </si>
  <si>
    <t>LIABILITIES:</t>
  </si>
  <si>
    <t>Borrowings under credit facilities</t>
  </si>
  <si>
    <t>Accrued expenses and other liabilities</t>
  </si>
  <si>
    <t>Legacy performance fee payable to Agricultural Sub-Adviser</t>
  </si>
  <si>
    <t>Unearned rent</t>
  </si>
  <si>
    <t>Total liabilities</t>
  </si>
  <si>
    <t>Commitments and contingencies</t>
  </si>
  <si>
    <t xml:space="preserve"> </t>
  </si>
  <si>
    <t>EQUITY:</t>
  </si>
  <si>
    <t>Common stock, $0.01 par value—300,000,000 shares authorized; 16,921,897 shares issued and outstanding at March 31, 2016 and 16,890,847 shares issued and outstanding at December 31, 2015</t>
  </si>
  <si>
    <t>Additional paid-in-capital</t>
  </si>
  <si>
    <t>Accumulated deficit</t>
  </si>
  <si>
    <t>Company stockholders’ equity</t>
  </si>
  <si>
    <t>Non-controlling interests in operating partnership</t>
  </si>
  <si>
    <t>Total equity</t>
  </si>
  <si>
    <t>Total liabilities and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Unaudited) - USD ($)</t>
  </si>
  <si>
    <t>Mar. 31, 2015</t>
  </si>
  <si>
    <t>OPERATING REVENUES:</t>
  </si>
  <si>
    <t>Fixed rent</t>
  </si>
  <si>
    <t>Participating rent</t>
  </si>
  <si>
    <t>Recovery of real estate taxes</t>
  </si>
  <si>
    <t>Other income</t>
  </si>
  <si>
    <t>Total operating revenues</t>
  </si>
  <si>
    <t>OPERATING EXPENSES:</t>
  </si>
  <si>
    <t>Depreciation</t>
  </si>
  <si>
    <t>Management and performance fees—related party</t>
  </si>
  <si>
    <t>Property operating expenses</t>
  </si>
  <si>
    <t>Due diligence costs on non-consummated transactions</t>
  </si>
  <si>
    <t>Professional fees</t>
  </si>
  <si>
    <t>Sub-advisory fees</t>
  </si>
  <si>
    <t>General and administrative expenses</t>
  </si>
  <si>
    <t>Total operating expenses</t>
  </si>
  <si>
    <t>OPERATING (LOSS) INCOME</t>
  </si>
  <si>
    <t>Interest income</t>
  </si>
  <si>
    <t>Interest expense and financing costs</t>
  </si>
  <si>
    <t>Total other expense</t>
  </si>
  <si>
    <t>(LOSS) INCOME BEFORE LOSS ON SALE OF ASSETS</t>
  </si>
  <si>
    <t>Loss on sale of assets</t>
  </si>
  <si>
    <t>(LOSS) INCOME BEFORE INCOME TAXES</t>
  </si>
  <si>
    <t>Income tax provision</t>
  </si>
  <si>
    <t>NET (LOSS) INCOME</t>
  </si>
  <si>
    <t>Less net (loss) income attributable to non-controlling interests</t>
  </si>
  <si>
    <t>NET (LOSS) INCOME ATTRIBUTABLE TO THE COMPANY</t>
  </si>
  <si>
    <t>(LOSS) EARNINGS PER WEIGHTED AVERAGE COMMON SHARE:</t>
  </si>
  <si>
    <t>Basic and diluted</t>
  </si>
  <si>
    <t>WEIGHTED AVERAGE SHARES OF COMMON STOCK OUTSTANDING:</t>
  </si>
  <si>
    <t>Consolidated Statements Changes in Equity (Unaudited) - USD ($)</t>
  </si>
  <si>
    <t>Total</t>
  </si>
  <si>
    <t>Pre Offering</t>
  </si>
  <si>
    <t>Common Stock</t>
  </si>
  <si>
    <t>Common StockPre Offering</t>
  </si>
  <si>
    <t>Additional Paid in Capital</t>
  </si>
  <si>
    <t>Additional Paid in CapitalPre Offering</t>
  </si>
  <si>
    <t>Accumulated Deficit</t>
  </si>
  <si>
    <t>Non-Controlling Interests</t>
  </si>
  <si>
    <t>Beginning Balance at Dec. 31, 2014</t>
  </si>
  <si>
    <t>Beginning Balance (in shares) at Dec. 31, 2014</t>
  </si>
  <si>
    <t>Issuance of stock—securities sales</t>
  </si>
  <si>
    <t>Issuance of stock— securities sales (in shares)</t>
  </si>
  <si>
    <t>Offering costs</t>
  </si>
  <si>
    <t>Net income (loss)</t>
  </si>
  <si>
    <t>Dividends and distributions</t>
  </si>
  <si>
    <t>Ending Balance at Mar. 31, 2015</t>
  </si>
  <si>
    <t>Ending Balance (in shares) at Mar. 31, 2015</t>
  </si>
  <si>
    <t>Beginning Balance at Dec. 31, 2015</t>
  </si>
  <si>
    <t>Beginning Balance (in shares) at Dec. 31, 2015</t>
  </si>
  <si>
    <t>Share based compensation</t>
  </si>
  <si>
    <t>Share based compensation (in shares)</t>
  </si>
  <si>
    <t>Ending Balance at Mar. 31, 2016</t>
  </si>
  <si>
    <t>Ending Balance (in shares) at Mar. 31, 2016</t>
  </si>
  <si>
    <t>Consolidated Statements of Cash Flows (Unaudited) - USD ($)</t>
  </si>
  <si>
    <t>CASH FLOWS FROM OPERATING ACTIVITIES:</t>
  </si>
  <si>
    <t>Net (loss) income</t>
  </si>
  <si>
    <t>Adjustments to reconcile net (loss) income to net cash provided by operating activities:</t>
  </si>
  <si>
    <t>Amortization of deferred financing costs</t>
  </si>
  <si>
    <t>Changes in operating assets and liabilities:</t>
  </si>
  <si>
    <t>Increase in deferred financing costs, net</t>
  </si>
  <si>
    <t>Increase in other assets</t>
  </si>
  <si>
    <t>Decrease in rent receivable</t>
  </si>
  <si>
    <t>Increase in unearned rent</t>
  </si>
  <si>
    <t>Increase (decrease) in accrued expenses and other liabilities</t>
  </si>
  <si>
    <t>Decrease in performance fee payable to AFA</t>
  </si>
  <si>
    <t>Increase in management fee payable to AFA</t>
  </si>
  <si>
    <t>Net cash provided by operating activities</t>
  </si>
  <si>
    <t>CASH FLOWS FROM INVESTING ACTIVITIES:</t>
  </si>
  <si>
    <t>Acquisition of real estate investments</t>
  </si>
  <si>
    <t>Capital expenditures on real estate investments</t>
  </si>
  <si>
    <t>Proceeds from sale of assets</t>
  </si>
  <si>
    <t>Net cash used in investing activities</t>
  </si>
  <si>
    <t>CASH FLOWS FROM FINANCING ACTIVITIES:</t>
  </si>
  <si>
    <t>Proceeds from borrowings under credit facility</t>
  </si>
  <si>
    <t>Offering costs paid</t>
  </si>
  <si>
    <t>Financing costs paid</t>
  </si>
  <si>
    <t>Dividends paid to shareholders</t>
  </si>
  <si>
    <t>Distributions paid to non-controlling interests</t>
  </si>
  <si>
    <t>Net cash provided by (used in) financing activities</t>
  </si>
  <si>
    <t>Net decrease in cash and cash equivalents</t>
  </si>
  <si>
    <t>Cash and cash equivalents at beginning of period</t>
  </si>
  <si>
    <t>Cash and cash equivalents at end of period</t>
  </si>
  <si>
    <t>NONCASH INVESTING ACTIVITY:</t>
  </si>
  <si>
    <t>Deposits for real estate investments paid in 2015, which closed in 2016</t>
  </si>
  <si>
    <t>Capital expenditures payable in subsequent period</t>
  </si>
  <si>
    <t>NONCASH FINANCING ACTIVITIES:</t>
  </si>
  <si>
    <t>Dividend declared in one period and paid in subsequent period</t>
  </si>
  <si>
    <t>Subscriptions received in prior year</t>
  </si>
  <si>
    <t>Deferred offering costs</t>
  </si>
  <si>
    <t>SUPPLEMENTAL DISCLOSURE</t>
  </si>
  <si>
    <t>Cash interest paid</t>
  </si>
  <si>
    <t>Cash paid for income taxes</t>
  </si>
  <si>
    <t>Organization</t>
  </si>
  <si>
    <t>Organization Consolidation And Presentation Of Financial Statements [Abstract]</t>
  </si>
  <si>
    <t xml:space="preserve">1.
ORGANIZATION American Farmland Company (together with its subsidiaries, the “Company”), a Maryland corporation, was established on October 9, 2009, and commenced its operations on October 15, 2009, for the purpose of investing in farmland principally located in the United States. The Company conducts all of its activities through American Farmland Company L.P. (the “Operating Partnership”), a Delaware limited partnership. The Company owned 83.8% of the limited partnership interests in the Operating Partnership at March 31, 2016 and December 31, 2015. The Company is the sole general partner of the Operating Partnership. Prior to its internalization on October 23, 2015 (the “Internalization Transaction”), American Farmland Advisors LLC (“AFA”) was the external advisor of the Operating Partnership as well as its co-general partner. American Farmland TRS LLC (“AFC TRS LLC”), a Delaware limited liability company, was formed originally to hold part of the interest in AFA held by one of the owners of AFA and was acquired by the Operating Partnership as part of the Internalization Transaction. We have elected for AFC TRS LLC to be taxed as a taxable REIT subsidiary (“TRS”). Its income currently consists of its share of the income earned by AFA. Since we indirectly own 100% of the voting securities of AFC TRS LLC, the financial position and results of operations of AFC TRS LLC are consolidated within our financial statements. AFCO CA TRS LLC (“California TRS”), a Delaware limited liability company, was formed to acquire the non-real estate related assets from one of our 2015 acquisitions upon the expiration of the lease with the tenant or earlier under certain circumstances. We have elected for California TRS to be taxed as a TRS. It is currently anticipated that its income will predominately consist of fees earned from the renting of the non-real estate related assets at the end of the lease with the current tenant. Since we indirectly own 100% of the voting securities of California TRS, the financial position and results of operations of California TRS are consolidated within our financial statements. All subsequent references in this report to the “Company,” “we,” “us” and “our” refer, collectively, to American Farmland Company, the Operating Partnership, AFA and the Operating Partnership’s subsidiaries, unless the context otherwise requires or where otherwise indicated. On October 19, 2015, the Securities and Exchange Commission declared effective the Company’s Registration Statement on Form S-11, as amended (File No. 333-205260) in connection with the Company’s initial public offering, pursuant to which it registered and sold 6,000,000 shares of the Company’s common stock, including 419,900 shares pursuant to a directed shares program, at a public offering price of $8.00 per share, which closed on October 23, 2015 (the “Offering”). The Offering resulted in gross proceeds of approximately $48 million and net proceeds, after deducting underwriting discounts and offering expenses borne by the Company, of approximately $39.2 million. </t>
  </si>
  <si>
    <t>Summary of Significant Accounting Policies</t>
  </si>
  <si>
    <t>Accounting Policies [Abstract]</t>
  </si>
  <si>
    <t>SUMMARY OF SIGNIFICANT ACCOUNTING POLICIES</t>
  </si>
  <si>
    <t xml:space="preserve">2.
SUMMARY OF SIGNIFICANT ACCOUNTING POLICIES The accompanying interim consolidated financial statements are unaudited and include the accounts of the Company, the Operating Partnership and its wholly owned limited liability companies. All intercompany transactions and balances have been eliminated. In our opinion, all adjustments (which include only normal recurring adjustments) necessary to present fairly the consolidated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interim consolidated financial statements should be read in conjunction with the consolidated financial statements and notes thereto included in our Annual Report on Form 10-K for the year ended December 31, 2015, as filed with the Securities and Exchange Commission. We have made estimates and assumptions that affect the reported amounts of assets and liabilities, disclosure of contingent assets and liabilities at the date of the consolidated financial statements and the reported amounts of revenues and expenses during the reporting periods. Actual results could differ from those estimates. The results of operations for the interim periods are not necessarily indicative of the operating results for the full year. Cash and Cash Equivalents — The Company considers all highly liquid investments purchased with a maturity of three months or less to be cash equivalents. There were no such cash equivalents at March 31, 2016 and December 31, 2015. The Company maintains cash balances in major banks which, at times, may exceed the limits of amounts insured by the Federal Deposit Insurance Corporation (FDIC). The Company had funds on deposit in excess of amounts insured by the FDIC; however, the Company believes the credit risk related to these deposits is minimal. Investments in Real Estate — Investments in real estate consist of farmland and improvements made to the farmland, consisting of buildings; wells, irrigation and drain systems; and trees and vines acquired in connection with the land purchase. Investments in real estate are recorded at cost. Improvements, replacements and costs of development for new trees and vines or the repurposing of raw land are capitalized when they extend the useful life or improve the use of the asset. Costs of repairs and maintenance are expensed as incurred. Depreciation is computed using the straight‑line method over the estimated useful lives of the depreciable assets. The estimated useful lives range from seven to eighteen years for land improvements, twenty‑five to thirty years for buildings, five to thirty years for trees and vines, and five to eight years for fixtures and equipment. In some cases we acquire farmland without a lease in place, with newly‑originated leases where the seller or related party is not the tenant, or in sale‑leaseback transactions with newly‑originated leases. These transactions are accounted for as asset acquisitions under Accounting Standards Codification (“ASC”) 360, “Property, Plant and Equipment.” In the case of an asset acquisition, the transaction costs incurred are capitalized as part of the purchase price of the asset. Other acquisitions involve the acquisition of farmland that is already being operated as rental property and has a lease in place that is assumed at the time of acquisition, which are considered to be business combinations under ASC 805 “Business Combinations.” ASC 805 requires that all transaction costs related to the acquisition be expensed as incurred, rather than capitalized. The Internalization Transaction included, among other things, the acquisition of AFA. The Internalization Transaction was treated as a business combination under ASC 805, and the excess of the consideration over the fair value of the net liabilities assumed from AFA together with transaction costs associated with the Internalization Transaction were expensed in the fourth quarter of 2015. Whether an acquisition is treated as an asset acquisition under ASC 360 or a business combination under ASC 805, the purchase price must be allocated to the tangible assets acquired and liabilities assumed (if any) consisting of land, buildings, improvements, trees and vines, long‑term debt (if any), and identifiable intangible assets and liabilities, typically the value of any in‑place leases, as well as above‑market and below‑market leases, based in each case on their fair values. Management’s estimates of fair value are made using methods similar to those used by independent appraisers, such as a sales comparison approach, a cost approach, and an income capitalization approach (utilizing a discounted cash flow analysis). Factors considered by management in its analysis include an estimate of carrying costs during hypothetical, expected lease‑up periods, taking into consideration current market conditions and costs to execute similar leases and the commodity prices for the crops grown and productivity on such properties, where the lease will include a participation in the gross revenues earned by the tenant. Management also considers information obtained about each property as a result of our pre‑acquisition due diligence, marketing and leasing activities in estimating the fair value of the tangible and intangible assets acquired and liabilities assumed. In estimating carrying costs, management also includes real estate taxes, insurance and other operating expenses and estimates of lost rental income at market rates during the hypothetical, expected lease‑up periods, which primarily range from 3 to 12 months, depending on specific local market conditions. Management also estimates costs to execute similar leases, including legal and other related expenses, to the extent that such costs are not already incurred in connection with a new lease origination as part of the transaction. Management allocates purchase price to the fair value of the tangible assets and liabilities of an acquired property by valuing the property as if it were vacant. The “as‑if‑vacant” value is allocated to land, buildings, improvements and trees and vines based on management’s determination of the fair values of these assets. Above‑market and below‑market in‑place lease values for acquired properties are recorded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total amount of other intangible assets or liabilities acquired will be further allocated to in‑place lease values based on management’s evaluation of the specific characteristics of each tenant’s lease. When determining the non‑cancelable term of the lease, fixed‑rate renewal options, if any, are evaluated to see if they should be included. The value of in-place leases is amortized over the remaining term of the lease. Should a tenant terminate its lease, the unamortized portion of any above‑market and below‑market lease values, in‑place lease values and any associated intangibles will be immediately charged to the related income or expense. There were no above-market or below-market in-place lease intangibles as of March 31, 2016 and December 31, 2015. We account for the impairment of real estate, including intangible assets, in accordance with ASC 360‑10‑35, “Property, Plant, and Equipment,” which requires us to periodically review the carrying value of each property to determine whether circumstances indicate impairment of the carrying value of the investment exists or if depreciation periods should be modified. If circumstances support the possibility of impairment, we prepare a projection of the undiscounted future cash flows, without interest charges, of the specific property and determine whether the carrying value of the investment in such property is recoverable. In performing the analysis, we consider such factors as agricultural and business conditions in the regions in which our farms are located, and the development period (if applicable), and whether there are indications that the fair value of the real estate has decreased. If the carrying amount is more than the aggregate undiscounted future cash flows, we would recognize an impairment loss to the extent the carrying amount exceeds the estimated fair value of the property. We evaluate our entire property portfolio each quarter for any impairment indicators and perform an impairment analysis. We concluded that none of our properties were impaired as of March 31, 2016 or December 31, 2015 and we will continue to monitor our portfolio for any indicators of impairment. There have been no impairments recognized on real estate assets since our inception. Earnings Per Share — Basic earnings per share is calculated by dividing net income (loss) attributable to the Company by the weighted-average number of shares of common stock outstanding during the period. Diluted earnings per share is calculated by dividing net income (loss) attributable to the Company by the weighted-average number of shares of common stock outstanding during the period, plus other potentially dilutive securities such as stock grants (if applicable) or shares that would be issued in the event that Common Units are redeemed for shares of common stock. No adjustment is made for shares that are anti-dilutive during a period. Shares whose issuance is contingent upon the satisfaction of certain conditions shall be considered outstanding and included in the computation of diluted EPS as follows (i) if all necessary conditions have been satisfied by the end of the period (the events have occurred), those shares shall be included as of the beginning of the period in which the conditions were satisfied (or as of the date of the grant, if later) or (ii) if all necessary conditions have not been satisfied by the end of the period, the number of contingently issuable shares included in diluted EPS shall be based on the number of shares, if any, that would be issuable if the end of the reporting period were the end of the contingency period (for example, the number of shares that would be issuable based on current period earnings or period-end market price) and if the result would be dilutive. Those contingently issuable shares shall be included in the denominator of diluted EPS as of the beginning of the period (or as of the date of the grant, if later). Non-Controlling Interests — Non‑controlling interest is the portion of capital in the Operating Partnership not attributable to the Company. Our non‑controlling interests relate to the capital accounts of affiliates of the members of AFA (the “Founders”), the interests acquired by the owners of AFA pursuant to the Internalization Transaction and until October 23, 2015, the de minimis capital account of AFA in the Operating Partnership. Non‑controlling interests are reported in equity on the consolidated balance sheets but separate from the Company’s stockholders’ equity. On the consolidated statements of operations, the Operating Partnership is reported at the consolidated amount, including both the amount attributable to the Company and non‑controlling interests. Rent receivable — Rent receivable is presented at face value, net of the allowance for doubtful accounts, if any. The allowance for doubtful accounts is established through provisions charged against income and is maintained at a level believed adequate by management to absorb estimated bad debts based on historical experience and current economic conditions. The allowance for doubtful accounts was $0 as of March 31, 2016 and December 31, 2015. Deferred financing costs — Deferred financing costs consist of costs incurred to obtain financing, including legal fees, up-front commitment fees, administrative fees and in some cases, mortgage recording taxes. Costs associated with our borrowings are deferred and amortized over the terms of the respective credit facilities using the straight-line method, which approximates the effective interest method. Accumulated amortization of deferred financing costs was $150,731 and $116,793 as of March 31, 2016 and December 31, 2015, respectively. Total amortization expense related to deferred financing costs amounting to $33,938 and $14,561 for the three months ended March 31, 2016 and 2015, respectively, is included in interest expense and financing costs on the accompanying consolidated statements of operations. See Note 6, “Borrowings under Credit Facilities,” for further discussion on these related financings. Other Assets — Other assets primarily comprise prepaid expenses, deposits on potential farm acquisitions ($0 as of March 31, 2016 and $1.5 million as of December 31, 2015), deposits on trees to be acquired for development purposes and other miscellaneous receivables. Fair value of financial instruments — The fair value of the Company’s assets and liabilities which qualify as financial instruments under ASC 825 “Financial Instruments” approximates the carrying amounts presented in the consolidated balance sheets. Operating Revenues — All leases on farms are classified as operating leases and the related base or fixed rental income from the farms is recognized on a straight‑line basis commencing from the effective date of the lease or the acquisition date of the property in the case of in‑place leases on properties acquired. In certain instances the Company receives base rental income from leases that commenced with the crop year which can be prior to the effective date of the lease. The rental income relating to the period prior to the effective date of the lease is recorded as unearned rent and amortized into rental income over the lease term. Differences between rental income earned and amounts due per the respective lease agreements are capitalized or charged, as applicable, to rent receivable. Participating rent is recorded when all contingencies have been resolved such that the tenant is entitled to gross revenues from a packing house, wine producer, shipper, huller processor or other marketing, processing or distributing entity, or crop insurance which enables the Company to estimate and/or measure its share of such gross revenues. As a result, depending on the circumstances described above for a particular lease, in certain instances, participating rent will be recognized by the Company in the year the crop was harvested, and in other instances, participating rent will be recognized partially in the year of the harvest and the balance in the year following the harvest. Recovery of expenses represents revenues from tenant leases that provide for the recovery of all or a portion of the real estate taxes of the respective property. The revenue is accrued in the same periods as the expense is incurred. Unearned Rent — A number of the Company’s tenant leases, particularly in the commodity row crop segment, require that tenants pay the full annual rent in advance of planting, or in two semi-annual installments. For such leases, the advance rent for future periods is recorded to unearned rent as a liability, and is then recorded to income over the periods represented by the payment received. In addition, as more fully described in “Operating Revenues” above, cash received relating to the period prior to the effective date of a lease is recorded as unearned rent and is released to rental income over the life of the lease. In the quarter ended March 31, 2016, the Company received cash rents in excess of the straight-line rental revenue associated with leases for the properties acquired in the Sun Dial acquisition, as hereinafter defined. The aggregate unearned rent balance on the consolidated balance sheet was $4,091,373 and $834,858 as of March 31, 2016 and December 31, 2015, respectively. Income Taxes — The Operating Partnership qualifies as a partnership for U.S. federal income tax purposes. No provision has been made in the accompanying financial statements for federal, state or local income taxes for the Operating Partnership, as each partner is individually responsible for reporting their share of the Partnership’s income or loss on their own tax returns. The Company operates in a manner intended to enable it to qualify as a REIT under Sections 856‑860 of the Internal Revenue Code of 1986, as amended (the “Code”). Under these sections, a real estate investment trust, which distributes at least 90% of its real estate investment trust taxable income (determined without regard to the deduction for dividends paid and excluding capital gains) to its stockholders each year and that meets certain other conditions, will not be subject to federal income taxes on that portion of its taxable income that is distributed to its stockholders. To the extent that the Company satisfies its annual distribution requirement but distributes less than 100% of taxable income, it will be subject to an excise tax on undistributed taxable income. The Company is subject to federal income taxation in the event it generates taxable income from prohibited transactions. The consolidated statement of operations for the three months ended March 31, 2016 and 2015 includes $34,053 and $79,832, respectively, as a provision for income taxation resulting from prohibited transactions. The prohibited transactions arise from revenue received from the sale of crops grown on farms undergoing development before the trees become fully mature and the farm becomes leasable. The income tax provision reported represents the 100% tax attributed to the prohibited transactions of the Company. Additionally, the Company consolidates within its financial statements the results of two TRSs, AFC TRS LLC and California TRS. The income taxes arising from these two TRSs have been de minimis to date. The Company accounts for certain tax positions in accordance with ASC 740 “Income Taxes.” ASC No. 740‑10‑65 addresses the determination of whether tax benefits claimed or expected to be claimed on a tax return should be recorded in the financial statements. Under ASC No. 740‑10‑65, the Company may recognize the tax benefit from an uncertain tax position only if it is more likely than not that the tax position will be sustained on examination by the taxing authorities based on technical merits of the position. The tax benefits recognized in the financial statements from such a position should be measured based on the largest benefit that has greater than 50% likelihood of being realized upon ultimate settlement. ASC No. 740‑10‑65 also provides guidance on de‑recognition, classification, interest and penalties on income taxes and accounting in interim periods and requires increased disclosures. As of March 31, 2016 and December 31, 2015, the Company does not have a liability for uncertain tax positions. Potential interest and penalties associated with such uncertain tax positions would be recorded as a component of the income tax provision. As of March 31, 2016, the tax years ended December 31, 2012 through December 31, 2015 remain open for an audit by the Internal Revenue Service. Management does not believe the Company has any tax positions for which it is reasonably possible that it will be required to record significant amounts of unrecognized tax benefits within the next twelve months. New Accounting Pronouncements — In May 2014, the FASB issued ASU No. 2014‑09, Revenue from Contracts with Customers (Topic 606) (“ASU 2014‑09”). ASU 2014‑09 provides additional guidance for management to reassess revenue recognition as it relates to: (1) transfer of control, (2) variable consideration, (3) allocation of transaction price based on relative standalone selling price, (4) licenses, (5) time value of money and (6) contract costs. Further disclosures will be required to provide a better understanding of revenue that has been recognized and revenue that is expected to be recognized in the future from existing contracts. ASU 2014‑09 is effective for us on January 1, 2018, with early adoption permitted as of January 1, 2017. We are currently evaluating the impact ASU 2014‑09 will have on our consolidated financial statements. In August 2014, the FASB issued ASU No. 2014‑15, Presentation of Financial Statements Going Concern (Subtopic 205‑40) In February 2015, the FASB issued ASU No. 2015‑02, Consolidation (Topic 810): Amendments to the Consolidation Analysis (“ASU 2015‑02”). ASU 2015‑02 significantly changes the consolidation analysis required under U.S. GAAP. The new standard changes the way a reporting entity evaluates whether (a) limited partnerships and similar entities should be consolidated, (b) fees paid to decision makers or service providers are variable interests in a variable interest entity (“VIE”), and (c) variable interests in a VIE held by related parties require the reporting entity to consolidate the VIE. ASU 2015-02 also eliminates the VIE consolidation model based on majority exposure to variability that applied to certain investment companies and similar entities. If the Company has an interest in a VIE but it is not determined to be the primary beneficiary, the Company accounts for its interest under the equity method of accounting. Similarly, for those entities which are not VIEs and over which the Company has the ability to exercise significant influence, but does not have a controlling financial interest, the Company accounts for its interests under the equity method of accounting. The Company continually reconsiders its determination of whether an entity is a VIE and whether the Company qualifies as its primary beneficiary. To the extent such variable interests are in entities that cannot be evaluated under the variable interest entity model, the Company evaluates its interests using the voting interest entity model. The Company holds a 83.8% interest in the Operating Partnership and is the sole general partner which gives the Company exclusive and complete responsibility for the day-to-day management, authority to make decisions, and control of the Operating Partnership. Through consideration of new consolidation guidance effective for the Company as of January 1, 2016, it has been concluded that the Operating Partnership is a VIE as the limited partners in the Operating Partnership, although entitled to vote on certain matters, do not possess kick-out rights or substantive participating rights. Accordingly, the Company consolidates its interest in the Operating Partnership. However, as the Company holds what is deemed a majority voting interest in the Operating Partnership, it qualifies for the exemption from providing certain of the disclosure requirements associated with investments in VIEs. ASU 2015-02 was effective for us on January 1, 2016. This pronouncement has had no impact on our consolidated financial statements. In April 2015, the FASB issued ASU No. 2015-03, Interest—Imputation of Interest (Subtopic 835-30): Simplifying the Presentation of Debt Issuance Costs In August 2015, the FASB issued ASU No. 2015-15, Interest—Imputation of Interest (Subtopic 835-30): Presentation and Subsequent Measurement of Debt Issuance Costs Associated with Line-of-Credit Arrangements In September 2015, the FASB issued ASU No. 2015-16, Business Combinations (Topic 805): Simplifying the Accounting for Measurement-Period Adjustments In February 2016, the FASB issued ASU No. 2016-02, Leases (Topic 842) In March 2016, the FASB issued an update (“ASU 2016-09”), Improvements to Employee Share-Based Payment Accounting to ASC Topic 718, Compensation—Stock Compensation </t>
  </si>
  <si>
    <t>Fair Value Measurements</t>
  </si>
  <si>
    <t>Fair Value Disclosures [Abstract]</t>
  </si>
  <si>
    <t xml:space="preserve">3.
FAIR VALUE MEASUREMENTS ASC 820 defines fair value, establishes a framework for measuring fair value and expands disclosures about fair value measurements. ASC 820 establishes a hierarchy for inputs used in valuation techniques to measure fair value and prioritizes those inputs that are observable (inputs based on independent market data) and those inputs that are unobservable (inputs developed internally). Cash equivalents measured at fair value are classified in one of the following fair value hierarchy levels based on the lowest level of input that is significant to the fair value measurement. Availability of observable inputs can vary and is affected by a variety of factors. Management uses judgment in determining fair value of assets and liabilities; and Level 3 assets and liabilities involve greater judgment than Level 1 or Level 2 assets or liabilities: Level 1 — unadjusted quoted prices in active markets for identical assets or liabilities; Level 2 — quoted prices in markets that are not active for identical or similar assets or liabilities, quoted prices in active markets for similar assets or liabilities, and inputs other than quoted prices that are observable or can be corroborated by observable market data; Level 3 — inputs that are unobservable and significant to the fair value measurement, including inputs that are not derived from market data or cannot be corroborated by market data. The Company does not have any assets or liabilities carried at fair value on a recurring basis. See Note 6 for a discussion of the estimated fair value of the Company’s borrowings under its credit facilities. </t>
  </si>
  <si>
    <t>Investments in Real Estate</t>
  </si>
  <si>
    <t>Real Estate [Abstract]</t>
  </si>
  <si>
    <t xml:space="preserve">4.
INVESTMENTS IN REAL ESTATE Investments in real estate as of March 31, 2016 and December 31, 2015 are comprised of the following:
March 31, 2016
December 31, 2015
Land
$
149,747,689
$
110,263,183
Land improvements
8,054,463
4,619,110
Buildings
1,449,484
1,191,000
Trees and vines
60,566,344
36,746,042
Development costs
16,875,019
19,892,332
Fixtures and equipment
6,017,953
3,898,916
242,710,952
176,610,583
Less accumulated depreciation
(6,220,230
)
(5,267,852
)
Investments in real estate, net
$
236,490,722
$
171,342,731
Depreciation expense for the three months ended March 31, 2016 and 2015 was $954,831 and $443,980, respectively. Real Estate Activity 2016 First Quarter Real Estate Activity On January 27, 2016, the Company closed on the acquisition of a portfolio of mature permanent crop properties aggregating to approximately 2,186 gross acres and approximately 1,718 net plantable acres for a combined purchase price of $63,513,000, from Sun Dial, LLC and affiliates (the “Sun Dial” properties or acquisition). The Company incurred $1,511,705 in acquisition costs associated with this purchase. The purchase of these properties has been accounted for as an asset acquisition, and accordingly, the acquisition costs were capitalized as part of the purchase price of the assets acquired. The seven properties are located across multiple counties in California, each with its own on-site water well(s) and/or surface water, and will be operated as four distinct farms (Cougar Ranch, Cheetah Ranch, Puma Ranch and Lynx Ranch) based on crop type and location. Crops planted include almonds, lemons, mandarins and several other fresh citrus varieties as well as a small planting of prunes. Green Leaf LLC, an affiliate of Sun Dial, LLC, and its affiliates (“Green Leaf”), which is also our tenant on Golden Eagle Ranch, executed operating lease agreements contemporaneously with the Sun Dial acquisition to operate all four farms. We determined the allocation of the purchase price of the Sun Dial assets acquired during the first quarter ended March 31, 2016 to be as follows:
Farm
Land
Land improvements
Buildings
Trees and vines
Fixtures and equipment
Development costs
Total purchase price
Cougar Ranch
$
9,841,520
$
245,743
$
—
$
7,383,550
$
163,829
$
—
$
17,634,642
Cheetah Ranch
9,992,492
1,013,862
258,484
6,973,733
675,908
—
18,914,479
Puma Ranch
10,364,672
706,295
—
6,166,743
470,863
468,337
18,176,910
Lynx Ranch
6,652,750
245,558
—
3,236,661
163,705
—
10,298,674
$
36,851,434
$
2,211,458
$
258,484
$
23,760,687
$
1,474,305
$
468,337
$
65,024,705
The allocation of the purchase price is preliminary and subject to change. 2015 First Quarter Real Estate Activity The Company did not close on any acquisitions in the quarter ended March 31, 2015. </t>
  </si>
  <si>
    <t>Accrued Expenses and Other Liabilities</t>
  </si>
  <si>
    <t>Accounts Payable And Accrued Liabilities Current And Noncurrent [Abstract]</t>
  </si>
  <si>
    <t>5.
ACCRUED EXPENSES AND OTHER LIABILITIES Accrued expenses and other liabilities as of March 31, 2016 and December 31, 2015 consisted of the following:
March 31, 2016
December 31, 2015
Accrued dividends payable
$
139,870
$
220,954
Accrued accounting fees
449,288
450,000
Accrued sub-advisory fees
1,079,512
497,777
Accrued real estate taxes
401,747
235,272
Accrued legal fees
268,372
105,795
Accrued interest payable
39,039
26,719
Accrued offering costs
26,138
76,138
Accrued other
1,257,415
764,650
Total
$
3,661,381
$
2,377,305</t>
  </si>
  <si>
    <t>Borrowings Under Credit Facility</t>
  </si>
  <si>
    <t>Debt Disclosure [Abstract]</t>
  </si>
  <si>
    <t>6.
BORROWINGS UNDER CREDIT FACILITY On December 5, 2013, the Company entered into a $25.0 million revolving credit facility, arranged by Rutledge Investment Company (“Rutledge”), to provide funds for potential acquisitions, development of existing properties and other corporate purposes. The facility bears interest on the drawn amount at the rate of 130 basis points (1.3%) above the Three Month London Interbank Offered Rate (“LIBOR”) (0.6286% at March 31, 2016 and 0.6127% at December 31, 2015). The Company is required to pay any interest due quarterly in arrears beginning January 1, 2014 and any unpaid interest and drawn principal is due and payable in full on January 1, 2019 (“Maturity Date”). The minimum advance under the terms of the facility is $500,000 and may be repaid at any time prior to the Maturity Date. The credit facility is secured by a first mortgage over, and assignment of leases from, Pleasant Plains Farm, Macomb Farm, Kane County Farms, Sweetwater Farm and Tillar Farm properties. The Company pays a 0.25% per annum non usage fee. There was $25.0 million outstanding under this credit facility at March 31, 2016 and no amount outstanding under this credit facility at December 31, 2015. On January 14, 2015, the Company entered into a second $25.0 million revolving credit facility, arranged by Rutledge, to provide funds for potential acquisitions, development of existing properties and other corporate purposes. The facility bears interest on the drawn amount at the rate of 130 basis points (1.3%) above the Three Month LIBOR (0.6286% at March 31, 2016 and 0.6127% at December 31, 2015). The Company is required to pay any interest due quarterly in arrears beginning April 1, 2015 and any unpaid interest and drawn principal is due and payable in full on January 1, 2020 (“Second Maturity Date”). The minimum advance under the terms of the facility is $500,000 and may be repaid at any time prior to the Second Maturity Date. The credit facility is secured by a first mortgage over and assignment of leases from Quail Run Vineyard, the first tranche of Golden Eagle Ranch and Blue Heron Farms properties. The Company pays a 0.25% per annum non‑usage fee. The amount outstanding under this credit facility at March 31, 2016 and at December 31, 2015 was $25.0 million. On August 18, 2015, the Company entered into a third $25.0 million revolving credit facility, arranged by Rutledge, to provide funds for potential acquisitions, development of existing properties and other corporate purposes. The facility bears interest on the drawn amount at the rate of 130 basis points (1.3%) above the Three Month LIBOR (0.6286% at March 31, 2016 and 0.6127% at December 31, 2015). The Company is required to pay any interest due quarterly in arrears beginning October 1, 2015 and any unpaid interest and drawn principal is due and payable in full on August 1, 2020 (“Third Maturity Date”). The minimum advance under the terms of the facility is $500,000 and may be repaid at any time prior to the Third Maturity Date. The credit facility is secured by a first mortgage over and assignment of leases from the second tranche of Kimberly Vineyard, Roadrunner Ranch, Condor Ranch, Blue Cypress Farm, Grassy Island Groves and Falcon Farms properties. The Company pays a 0.25% per annum non‑usage fee. There was $25.0 million outstanding under this credit facility at March 31, 2016 and $2.2 million outstanding under this credit facility at December 31, 2015. On December 22, 2015, the Company entered into a fourth revolving credit facility in the amount of $15.0 million, arranged by Rutledge, to provide funds for potential acquisitions, development of existing properties and other corporate purposes. The facility bears interest on the drawn amount at the rate of 130 basis points (1.3%) above the Three Month LIBOR (0.6286% at March 31, 2016 and 0.6127% at December 31, 2015). The Company is required to pay any interest due quarterly in arrears beginning April 1, 2016 and any unpaid interest and drawn principal is due and payable in full on January 1, 2021 (“Fourth Maturity Date”). The minimum advance under the terms of the facility is $500,000 and may be repaid at any time prior to the Fourth Maturity Date. The credit facility is secured by a first mortgage over and assignment of leases from Kingfisher Ranch, Sandpiper Ranch and Hawk Creek Ranch properties. The Company pays a 0.25% per annum non‑usage fee. There was $5,950,000 outstanding under this credit facility at March 31, 2016 and no amount outstanding under this credit facility at December 31, 2015. The fair value of the borrowings under the credit facilities fall within Level 3 of the fair value hierarchy. We believe the fair value of the borrowings under the credit facilities as of March 31, 2016 and December 31, 2015 were approximately comparable to our carrying values at each respective date because (i) the revolving nature of the borrowings allows prepayment at the Company’s option at any time, (ii) the borrowings bear interest at a variable rate, and (iii) the spread on all the borrowings did not change throughout the quarter. Pursuant to an amendment to the credit facilities entered into in December 2015, the Company is required to maintain loan to value ratios of (i) 50% or less measured by the aggregate amount payable to the lender by the Company pursuant to all four existing credit facilities compared to the aggregate appraised value of the properties pledged as security under the four credit facilities and (ii) 60% or less measured by the amount payable to the lender by the Company pursuant to each individual credit facility compared to the appraised value of all of the properties pledged as security under each respective credit facility. In addition, aggregate indebtedness of the Company must be less than 40% of the aggregate value of the Company’s investment in real estate. The values used to determine compliance with the covenants are based on independent third-party appraisals performed at least annually. We believe we are in compliance with the covenants of each of these credit facilities.</t>
  </si>
  <si>
    <t>Related Party Transactions</t>
  </si>
  <si>
    <t>Related Party Transactions [Abstract]</t>
  </si>
  <si>
    <t>7.
RELATED PARTY TRANSACTIONS Prior to the Internalization Transaction, the limited partnership agreement of the Operating Partnership provided that the Operating Partnership pay AFA a management fee in arrears calculated at the annual rate of (i) 1% of the Company’s share of the gross asset value, as defined, of the Operating Partnership as of the end of the immediately preceding calendar quarter and (ii) 0.5% of the Founders’ share of the gross asset value of the Operating Partnership as of the end of the immediately preceding calendar quarter. The management fee for the three months ended March 31, 2015 amounted to $412,287. Prior to the Internalization Transaction, AFA utilized the management fees it received from the Operating Partnership to pay the Agricultural Sub-Adviser their fees. After the Internalization Transaction, AFA became an indirectly and directly wholly-owned subsidiary of the Operating Partnership and continues to pay the Agricultural Sub-Adviser a sub-advisory fee (see below for detail). Prior to the Internalization Transaction, AFA was entitled to a performance fee equal to 15% of the Funds From Operations (as defined) allocated to the capital account of the Company in the Operating Partnership each fiscal year and 10% of the Funds From Operations allocated to each Founder’s capital account in the Operating Partnership each fiscal year. The performance fee on Funds From Operations amounted to $232,353 for the three months ended March 31, 2015. Prior to the Internalization Transaction, AFA was entitled to an additional performance fee equal to two‑thirds of 15% of the net capital appreciation allocated to the capital account of the Company in the Operating Partnership each fiscal year and to one‑third of 15% of the net realized capital appreciation allocated to the capital account of the Company in the Operating Partnership each fiscal year. AFA was also entitled to two‑thirds of 10% and one‑third of 10% of net capital appreciation and net realized capital appreciation, respectively, allocated to each Founder’s capital account in the Operating Partnership each fiscal year. The performance fee on net capital appreciation (realized and unrealized) amounted to $44,505 for the three months ended March 31, 2015. These performance fees are reflected in management and performance fees-related party on the consolidated statements of operations. The payment of performance fees to AFA ceased following the Internalization Transaction. Concurrent with the closing of the Offering on October 23, 2015 (the “Closing Date”), the Company internalized its management functions previously provided by AFA (the “Internalization Transaction”). The Internalization Transaction was accomplished by having the previous owners of AFA (including AFC TRS LLC) which held a 0.2% interest in AFA, contribute 100% of their interests in AFA to the Operating Partnership. On the Closing Date, any performance fees related to Funds from Operations and capital appreciation that were previously assessable against the capital accounts of the partners in the Operating Partnership, ceased. The previous owners of AFA received 986,438 Common Units in the Operating Partnership in aggregate in connection with the Offering valued at $8.00 per Common Unit or $7,891,504. The excess of the fair value of the consideration for the Internalization Transaction amounting to $7,891,504 over the net liabilities assumed of $1,043,241, amounted to $8,934,745. The excess amount together with $860,000 in transaction costs, which represent the fair value of the cost to terminate the various management contracts with AFA, associated with the Internalization Transaction totaling $9,794,745, were expensed in the fourth quarter of 2015 in the consolidated statement of operations and were allocated based on the percentage ownership of the Operating Partnership prior to the Offering. In addition, the Agricultural Sub-Adviser to AFA, Prudential Mortgage Capital Company, LLC, which includes Prudential Agricultural Investments, a unit of Prudential Mortgage Capital Company, LLC Pursuant to the Amended Sub-Advisory Agreement, the Agricultural Sub-Adviser was entitled to performance fees as of the Closing Date as if all fees under the original Sub-Advisory Agreement were earned and payable (the “Legacy Performance Fee”). The Legacy Performance Fee is payable in equal annual amounts over four years. Interest is payable at the simple rate of 5% on unpaid balances beginning on the Closing Date. The balance of the Legacy Performance Fee payable to the Agricultural Sub-Adviser is shown in the consolidated balance sheet as “Legacy performance fee payable to Agricultural Sub-Adviser” and was $1,106,307 at March 31, 2016 and December 31, 2015, respectively. The Operating Partnership paid Optima Fund Management LLC (“Optima”), an affiliate of the Managing Member of AFA prior to the Closing Date, $7,500 for the quarter ended March 31, 2015 as a fee for providing administrative and accounting services to the Company and the Operating Partnership. In connection with the Internalization Transaction, AFA and Optima entered into a Transitional Services Agreement dated as of the Closing Date. AFA paid Optima $45,925 for the quarter ended March 31, 2016 pursuant to the Transitional Services Agreement in respect of occupancy, data processing and accounting and other administrative services.</t>
  </si>
  <si>
    <t>Stockholders' Equity</t>
  </si>
  <si>
    <t>Equity [Abstract]</t>
  </si>
  <si>
    <t>Stockholders Equity</t>
  </si>
  <si>
    <t>8.
STOCKHOLDERS’ EQUITY There were 300,000,000 shares of common stock, par value $0.01 per share, authorized with 16,921,897 issued and outstanding as of March 31, 2016 and 16,890,847 issued and outstanding as of December 31, 2015. There were 35 8% Series A Cumulative Non‑Voting Preferred Stock, par value $0.01 per share, authorized with zero issued and outstanding as of March 31, 2016 or December 31, 2015. 2015 Initial Public Offering On October 19, 2015, the Company priced the Offering of 6,000,000 shares of its common stock at a public offering price of $8.00 per share, which closed on October 23, 2015, resulting in gross proceeds of $48.0 million and net proceeds, after deducting underwriting discounts and offering expenses borne by the Company, of approximately $39.2 million. Non-Controlling Interests in Operating Partnership The Company consolidates its Operating Partnership, a majority owned partnership. The Company owned 83.8% of the common limited partnership interests (“Common Units”) in the Operating Partnership at March 31, 2016 and December 31, 2015. On or after 12 months after becoming a holder of Common Units, each limited partner, other than the Company, has the right, subject to the terms and conditions set forth in the partnership agreement of the Operating Partnership, to require the Operating Partnership to redeem all or a portion of such units in exchange for cash, or at our option, for shares of our common stock on a one-for-one basis. The Operating Partnership is required to make distributions on each Common Unit in the same amount as those paid on each share of the Company’s common stock, with the distributions on the Common Units held by the Company being utilized to make distributions to the Company’s common stockholders. There were 3,269,556 Common Units outstanding as of March 31, 2016 and December 31, 2015. Dividends The Company’s Board of Directors declared and paid the following dividends to common stockholders for the first quarter ended March 31, 2016 and for the years ended December 31, 2013, 2014 and 2015:
Fiscal Year
Declaration Date
Record Date
Payment Date
Dividend per Common Share
2013
May 28, 2013
June 18, 2013
June 27, 2013
$
0.1000
December 3, 2013
December 3, 2013
December 23, 2013
0.1250
$
0.2250
2014
May 20, 2014
May 20, 2014
June 25, 2014
$
0.1250
December 9, 2014
December 9, 2014
December 30, 2014
0.1250
$
0.2500
2015
May 19, 2015
June 22, 2015
June 30, 2015
$
0.1250
October 4, 2015
October 1, 2015
October 8, 2015
0.0625
December 10, 2015
December 22, 2015
December 29, 2015
0.0625
$
0.2500
2016
March 2, 2016
March 21, 2016
March 31, 2016
$
0.0625
$
0.0625
Subsequent to each year end the Company determines what amounts of the dividends paid during that year represent ordinary income to stockholders for income tax purposes versus capital gains or return of capital. The Company paid distributions of $0.25 per share in calendar year 2015, of which 53% was ordinary income and 47% was a return of capital for U.S. federal income tax purposes. The Company paid distributions of $0.25 per share in calendar year 2014, of which 74% was ordinary income and 26% was a return of capital for U.S. federal income tax purposes. The Company paid distributions of $0.225 per share in calendar year 2013, of which 42% was ordinary income and 58% was return of capital for U.S. federal income tax purposes. Equity Incentive Plan The Company may issue equity-based awards to officers, employees, non-employee directors and other key persons under the Company’s 2014 Equity Incentive Plan (the ‘‘Plan’’), which became effective on the Closing Date. We initially reserved 806,400 shares of common stock equal to 4.0% of our total outstanding shares of common stock and Common Units immediately following the consummation of the Offering. The Plan provides for the grant of stock options, share awards (including restricted stock and restricted stock units), stock appreciation rights, dividend equivalent rights, performance awards, annual incentive cash awards and other equity based awards, including LTIP units, which are convertible on a one-for-one basis into Common Units. The terms of each grant will be determined by the Compensation Committee of our Board of Directors. No awards were made pursuant to the Plan during the year ended December 31, 2015. As of March 31, 2016, as a result of the below mentioned awards, there were 595,470 shares available for future grant under the Plan. On March 2, 2016, the Compensation Committee of the Board of Directors approved the award of 47,444 shares to officers, employees and a non-employee director under the Company’s Plan for services related to the Offering. The number of shares granted was determined by dividing 25% of each executives’ annual salary by the Offering price of $8.00 per share, so that the value of the grant would reflect the change in the Company’s stock price since the Offering. The shares had a fair market value of $5.95 per share as of the date of the grant. These shares were immediately vested, but were subject to lock-up agreements entered into in connection with the Offering until April 18, 2016. Following the withholding of shares for tax withholdings, 31,050 additional shares were issued and outstanding. On March 23, 2016, the Compensation Committee of the Board of Directors approved the award of 163,486 restricted stock units (“RSUs”) to officers, employees and a non-employee director under the Plan. The RSUs are subject to vesting over a four-year period based entirely upon the attainment of pre-determined levels of total shareholder returns, as will be measured as of each year end compared to the Company’s common share price on December 31, 2015, and with one-quarter of the RSUs subject to vesting each year. The RSUs are not entitled to receive dividends while unvested. Upon a change in control, the grants may accelerate up to one year’s worth of vesting if the change in control price per share meets the pre-determined performance metrics and additional amounts may vest if the change in control price per share exceeds the net asset value per share. The aggregate RSU award fair value as of the March 23, 2016 grant date was estimated to be $102,588 using Monte Carlo simulation techniques and will be amortized over the respective vesting periods for each of the awards. The Company recognized $1,621 of stock-based compensation expense associated with this award during the quarter ended March 31, 2016.</t>
  </si>
  <si>
    <t>Earnings (Loss) Per Share of Common Stock</t>
  </si>
  <si>
    <t>Earnings Per Share [Abstract]</t>
  </si>
  <si>
    <t xml:space="preserve">9.
EARNINGS (LOSS) PER SHARE OF COMMON STOCK The following table sets forth the computation of basic and diluted earnings per share:
For the Three Months Ended March 31,
2016
2015
Net (loss) income attributable to the Company
$
(1,944,200
)
$
285,930
Denominator for basic &amp; diluted weighted average shares
16,901,083
10,890,847
Basic &amp; diluted (loss) earnings per common share
$
(0.12
)
$
0.03
The Company has no potentially dilutive securities outstanding. </t>
  </si>
  <si>
    <t>Leases</t>
  </si>
  <si>
    <t>Leases [Abstract]</t>
  </si>
  <si>
    <t xml:space="preserve">10 .
LEASES The Company’s mature properties, and the mature acres of Condor Ranch which is a development property, are leased to tenants under operating leases, which expire on various dates through 2020. Future minimum rents to be received from tenants under non-cancelable leases in effect at March 31, 2016, are as follows:
2016 - Remainder
$
6,610,339
2017
7,384,338
2018
7,009,895
2019
4,962,700
2020
1,638,671
$
27,605,943
In addition to the minimum lease payments described above, Cougar Ranch, Cheetah Ranch, Puma Ranch, Lynx Ranch, Kimberly Vineyard, Golden Eagle Ranch, Condor Ranch, Quail Run Vineyard, Falcon Farms, Kingfisher Ranch and Blue Heron Farms have leases that require the tenants to pay participating rent above a threshold, based on a percentage of gross revenues, as defined in the leases, derived from the leased property. Participating rent was $136,788 and $822,061 for the three months ended March 31, 2016 and 2015, respectively. Depending upon each farm’s crop yield and commodity prices, the participating rent can be the majority of the rental revenue received from the tenants on these properties. </t>
  </si>
  <si>
    <t>Commitments and Contingencies</t>
  </si>
  <si>
    <t>Commitments And Contingencies Disclosure [Abstract]</t>
  </si>
  <si>
    <t>11.
COMMITMENTS AND CONTINGENCIES We are not currently a party to any legal proceeding. Under the leases in place for the farms in our portfolio, a tenant typically is obligated to indemnify us, as the property owner, from and against all liabilities, costs and expenses imposed upon or asserted against us as owner of the farms due to certain matters relating to the operation of the property by the tenant. We may be a party from time to time to various lawsuits, claims and other legal proceedings that arise in the ordinary course of our business. There can be no assurance that these matters that arise in the future, individually or in aggregate, will not have a material adverse effect on our financial condition, results of operations or cash flows in any future period.</t>
  </si>
  <si>
    <t>Segment Information</t>
  </si>
  <si>
    <t>Segment Reporting [Abstract]</t>
  </si>
  <si>
    <t>1 2 .
SEGMENT INFORMATION The Company has identified four reporting segments: commodity row crops, specialty/vegetable row crops, permanent crops and properties under development. Each of these segments has different return on capital expectations, may have different forms of revenue (fixed and/or participating) or require an extended number of years before they produce revenue from trees and/or vines as a result of a development or redevelopment program. Below is a summary of total assets by segment as of March 31, 2016 and December 31, 2015.
Total
Commodity Row
Specialty/ Vegetable Row
Permanent
Development
Corporate
March 31, 2016
$
245,187,373
$
33,637,327
$
24,750,164
$
151,703,813
$
32,538,319
$
2,557,750
December 31, 2015
$
190,286,101
$
32,604,314
$
12,855,152
$
85,642,987
$
43,849,168
$
15,334,480
Below is a summary of income before income taxes by segment for the three months ended March 31, 2016 and 2015, respectively.
For the Three Months Ended March 31, 2016
Total
Commodity Row
Specialty/ Vegetable Row
Permanent
Development
Corporate
OPERATING REVENUES:
Fixed rent
$
2,081,832
$
368,855
$
226,962
$
1,308,623
$
177,392
$
—
Participating rent
136,788
—
—
136,788
—
—
Recovery of real estate taxes
183,472
—
23,613
153,850
6,009
—
Other income
23,750
—
3,750
20,000
—
—
Total operating revenues
2,425,842
368,855
254,325
1,619,261
183,401
—
OPERATING EXPENSES:
Depreciation
954,831
927
62,999
772,036
118,720
149
Property operating expenses
585,108
64,686
49,667
337,394
133,361
—
Due diligence costs on non-consummatedtransactions
136,862
—
—
—
—
136,862
Professional fees
394,249
—
1,638
7,302
545
384,764
Sub-advisory fees
646,072
—
—
—
—
646,072
General and administrative expenses
1,609,405
—
—
—
—
1,609,405
Total operating expenses
4,326,527
65,613
114,304
1,116,732
252,626
2,777,252
Operating (loss) income
(1,900,685
)
303,242
140,021
502,529
(69,225
)
(2,777,252
)
Total other expense
371,726
—
—
—
—
371,726
Income (loss) before loss on sale of assets
(2,272,411
)
303,242
140,021
502,529
(69,225
)
(3,148,978
)
Loss on sale of assets
(7,258
)
—
—
—
(7,258
)
—
Income (loss) before income taxes
(2,279,669
)
$
303,242
$
140,021
$
502,529
$
(76,483
)
$
(3,148,978
)
Income tax provision
34,053
Net loss
(2,313,722
)
Less net loss attributable to non-controlling interests
(369,522
)
Net loss attributable to the Company
$
(1,944,200
)
For the Three Months Ended March 31, 2015
Total
Commodity Row
Specialty/ Vegetable Row
Permanent
Development
Corporate
OPERATING REVENUES:
Fixed rent
$
1,370,894
$
398,694
$
192,725
$
558,615
$
220,860
$
—
Participating rent
822,061
—
—
823,983
(1,922
)
—
Recovery of real estate taxes
116,391
—
23,109
90,534
2,748
—
Other income
18,050
300
17,750
—
—
—
Total operating revenues
2,327,396
398,994
233,584
1,473,132
221,686
—
OPERATING EXPENSES:
Depreciation
443,980
768
23,596
364,134
55,482
—
Management and performance fees-related party
689,145
—
—
—
—
689,145
Property operating expenses
440,242
76,880
41,257
189,127
132,978
—
Professional fees
99,181
—
620
968
140
97,453
General and administrative expenses
65,015
—
—
—
—
65,015
Total operating expenses
1,737,563
77,648
65,473
554,229
188,600
851,613
Operating income (loss)
589,833
321,346
168,111
918,903
33,086
(851,613
)
Total other expense
95,314
—
—
—
—
95,314
Net income (loss) before income taxes
494,519
$
321,346
$
168,111
$
918,903
$
33,086
$
(946,927
)
Income tax provision
79,832
Net income
414,687
Less net income attributable to non-controlling interests
128,757
Net income attributable to the Company
$
285,930</t>
  </si>
  <si>
    <t>Subsequent Events</t>
  </si>
  <si>
    <t>Subsequent Events [Abstract]</t>
  </si>
  <si>
    <t>1 3 .
SUBSEQUENT EVENTS No material subsequent events have occurred since March 31, 2016 that required recognition or disclosure in the financial statements, except as disclosed below: On April 14, 2016, the Company announced that its Board of Directors authorized the Company to commence a review of strategic alternatives to enhance stockholder value. Since the Company’s October 19, 2015 initial public offering, its shares have consistently traded at a substantial discount to net asset value which, as of December 31, 2015, was estimated to be $10.05 per share. The Company’s net asset value is based upon independent third-party appraisals of its farms which were performed as of December 31, 2015. The Company has retained Citigroup Global Markets Inc. and Raymond James &amp; Associates, Inc. as its financial advisors and Goodwin Procter LLP as legal counsel to assist in a comprehensive analysis of all potential strategic alternatives. Alternatives to be explored may include, among others, joint venture arrangements, a merger of the Company, or a sale of all or part of the Company and/or its assets. There can be no assurances that the strategic alternatives review process will result in the Company pursuing a particular transaction or the consummation of any transaction. The Company has not set a definitive timetable for completion of the process and does not intend to disclose further developments until its Board of Directors approves a specific action or otherwise concludes the review of strategic alternatives.</t>
  </si>
  <si>
    <t>Summary of Significant Accounting Policies (Policies)</t>
  </si>
  <si>
    <t>Cash and Cash Equivalents</t>
  </si>
  <si>
    <t>Cash and Cash Equivalents — The Company considers all highly liquid investments purchased with a maturity of three months or less to be cash equivalents. There were no such cash equivalents at March 31, 2016 and December 31, 2015. The Company maintains cash balances in major banks which, at times, may exceed the limits of amounts insured by the Federal Deposit Insurance Corporation (FDIC). The Company had funds on deposit in excess of amounts insured by the FDIC; however, the Company believes the credit risk related to these deposits is minimal.</t>
  </si>
  <si>
    <t xml:space="preserve">Investments in Real Estate — Investments in real estate consist of farmland and improvements made to the farmland, consisting of buildings; wells, irrigation and drain systems; and trees and vines acquired in connection with the land purchase. Investments in real estate are recorded at cost. Improvements, replacements and costs of development for new trees and vines or the repurposing of raw land are capitalized when they extend the useful life or improve the use of the asset. Costs of repairs and maintenance are expensed as incurred. Depreciation is computed using the straight‑line method over the estimated useful lives of the depreciable assets. The estimated useful lives range from seven to eighteen years for land improvements, twenty‑five to thirty years for buildings, five to thirty years for trees and vines, and five to eight years for fixtures and equipment. In some cases we acquire farmland without a lease in place, with newly‑originated leases where the seller or related party is not the tenant, or in sale‑leaseback transactions with newly‑originated leases. These transactions are accounted for as asset acquisitions under Accounting Standards Codification (“ASC”) 360, “Property, Plant and Equipment.” In the case of an asset acquisition, the transaction costs incurred are capitalized as part of the purchase price of the asset. Other acquisitions involve the acquisition of farmland that is already being operated as rental property and has a lease in place that is assumed at the time of acquisition, which are considered to be business combinations under ASC 805 “Business Combinations.” ASC 805 requires that all transaction costs related to the acquisition be expensed as incurred, rather than capitalized. The Internalization Transaction included, among other things, the acquisition of AFA. The Internalization Transaction was treated as a business combination under ASC 805, and the excess of the consideration over the fair value of the net liabilities assumed from AFA together with transaction costs associated with the Internalization Transaction were expensed in the fourth quarter of 2015. Whether an acquisition is treated as an asset acquisition under ASC 360 or a business combination under ASC 805, the purchase price must be allocated to the tangible assets acquired and liabilities assumed (if any) consisting of land, buildings, improvements, trees and vines, long‑term debt (if any), and identifiable intangible assets and liabilities, typically the value of any in‑place leases, as well as above‑market and below‑market leases, based in each case on their fair values. Management’s estimates of fair value are made using methods similar to those used by independent appraisers, such as a sales comparison approach, a cost approach, and an income capitalization approach (utilizing a discounted cash flow analysis). Factors considered by management in its analysis include an estimate of carrying costs during hypothetical, expected lease‑up periods, taking into consideration current market conditions and costs to execute similar leases and the commodity prices for the crops grown and productivity on such properties, where the lease will include a participation in the gross revenues earned by the tenant. Management also considers information obtained about each property as a result of our pre‑acquisition due diligence, marketing and leasing activities in estimating the fair value of the tangible and intangible assets acquired and liabilities assumed. In estimating carrying costs, management also includes real estate taxes, insurance and other operating expenses and estimates of lost rental income at market rates during the hypothetical, expected lease‑up periods, which primarily range from 3 to 12 months, depending on specific local market conditions. Management also estimates costs to execute similar leases, including legal and other related expenses, to the extent that such costs are not already incurred in connection with a new lease origination as part of the transaction. Management allocates purchase price to the fair value of the tangible assets and liabilities of an acquired property by valuing the property as if it were vacant. The “as‑if‑vacant” value is allocated to land, buildings, improvements and trees and vines based on management’s determination of the fair values of these assets. Above‑market and below‑market in‑place lease values for acquired properties are recorded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total amount of other intangible assets or liabilities acquired will be further allocated to in‑place lease values based on management’s evaluation of the specific characteristics of each tenant’s lease. When determining the non‑cancelable term of the lease, fixed‑rate renewal options, if any, are evaluated to see if they should be included. The value of in-place leases is amortized over the remaining term of the lease. Should a tenant terminate its lease, the unamortized portion of any above‑market and below‑market lease values, in‑place lease values and any associated intangibles will be immediately charged to the related income or expense. There were no above-market or below-market in-place lease intangibles as of March 31, 2016 and December 31, 2015. We account for the impairment of real estate, including intangible assets, in accordance with ASC 360‑10‑35, “Property, Plant, and Equipment,” which requires us to periodically review the carrying value of each property to determine whether circumstances indicate impairment of the carrying value of the investment exists or if depreciation periods should be modified. If circumstances support the possibility of impairment, we prepare a projection of the undiscounted future cash flows, without interest charges, of the specific property and determine whether the carrying value of the investment in such property is recoverable. In performing the analysis, we consider such factors as agricultural and business conditions in the regions in which our farms are located, and the development period (if applicable), and whether there are indications that the fair value of the real estate has decreased. If the carrying amount is more than the aggregate undiscounted future cash flows, we would recognize an impairment loss to the extent the carrying amount exceeds the estimated fair value of the property. We evaluate our entire property portfolio each quarter for any impairment indicators and perform an impairment analysis. We concluded that none of our properties were impaired as of March 31, 2016 or December 31, 2015 and we will continue to monitor our portfolio for any indicators of impairment. There have been no impairments recognized on real estate assets since our inception. </t>
  </si>
  <si>
    <t>Earnings Per Share</t>
  </si>
  <si>
    <t>Earnings Per Share — Basic earnings per share is calculated by dividing net income (loss) attributable to the Company by the weighted-average number of shares of common stock outstanding during the period. Diluted earnings per share is calculated by dividing net income (loss) attributable to the Company by the weighted-average number of shares of common stock outstanding during the period, plus other potentially dilutive securities such as stock grants (if applicable) or shares that would be issued in the event that Common Units are redeemed for shares of common stock. No adjustment is made for shares that are anti-dilutive during a period. Shares whose issuance is contingent upon the satisfaction of certain conditions shall be considered outstanding and included in the computation of diluted EPS as follows (i) if all necessary conditions have been satisfied by the end of the period (the events have occurred), those shares shall be included as of the beginning of the period in which the conditions were satisfied (or as of the date of the grant, if later) or (ii) if all necessary conditions have not been satisfied by the end of the period, the number of contingently issuable shares included in diluted EPS shall be based on the number of shares, if any, that would be issuable if the end of the reporting period were the end of the contingency period (for example, the number of shares that would be issuable based on current period earnings or period-end market price) and if the result would be dilutive. Those contingently issuable shares shall be included in the denominator of diluted EPS as of the beginning of the period (or as of the date of the grant, if later).</t>
  </si>
  <si>
    <t>Non Controlling Interests</t>
  </si>
  <si>
    <t>Non-Controlling Interests — Non‑controlling interest is the portion of capital in the Operating Partnership not attributable to the Company. Our non‑controlling interests relate to the capital accounts of affiliates of the members of AFA (the “Founders”), the interests acquired by the owners of AFA pursuant to the Internalization Transaction and until October 23, 2015, the de minimis capital account of AFA in the Operating Partnership. Non‑controlling interests are reported in equity on the consolidated balance sheets but separate from the Company’s stockholders’ equity. On the consolidated statements of operations, the Operating Partnership is reported at the consolidated amount, including both the amount attributable to the Company and non‑controlling interests.</t>
  </si>
  <si>
    <t>Rent Receivable</t>
  </si>
  <si>
    <t>Rent receivable — Rent receivable is presented at face value, net of the allowance for doubtful accounts, if any. The allowance for doubtful accounts is established through provisions charged against income and is maintained at a level believed adequate by management to absorb estimated bad debts based on historical experience and current economic conditions. The allowance for doubtful accounts was $0 as of March 31, 2016 and December 31, 2015.</t>
  </si>
  <si>
    <t>Deferred Financing Costs</t>
  </si>
  <si>
    <t>Deferred financing costs — Deferred financing costs consist of costs incurred to obtain financing, including legal fees, up-front commitment fees, administrative fees and in some cases, mortgage recording taxes. Costs associated with our borrowings are deferred and amortized over the terms of the respective credit facilities using the straight-line method, which approximates the effective interest method. Accumulated amortization of deferred financing costs was $150,731 and $116,793 as of March 31, 2016 and December 31, 2015, respectively. Total amortization expense related to deferred financing costs amounting to $33,938 and $14,561 for the three months ended March 31, 2016 and 2015, respectively, is included in interest expense and financing costs on the accompanying consolidated statements of operations. See Note 6, “Borrowings under Credit Facilities,” for further discussion on these related financings.</t>
  </si>
  <si>
    <t>Other Assets</t>
  </si>
  <si>
    <t>Other Assets — Other assets primarily comprise prepaid expenses, deposits on potential farm acquisitions ($0 as of March 31, 2016 and $1.5 million as of December 31, 2015), deposits on trees to be acquired for development purposes and other miscellaneous receivables.</t>
  </si>
  <si>
    <t>Fair Value of Financial Instruments</t>
  </si>
  <si>
    <t>Fair value of financial instruments — The fair value of the Company’s assets and liabilities which qualify as financial instruments under ASC 825 “Financial Instruments” approximates the carrying amounts presented in the consolidated balance sheets.</t>
  </si>
  <si>
    <t>Operating Revenues</t>
  </si>
  <si>
    <t>Operating Revenues — All leases on farms are classified as operating leases and the related base or fixed rental income from the farms is recognized on a straight‑line basis commencing from the effective date of the lease or the acquisition date of the property in the case of in‑place leases on properties acquired. In certain instances the Company receives base rental income from leases that commenced with the crop year which can be prior to the effective date of the lease. The rental income relating to the period prior to the effective date of the lease is recorded as unearned rent and amortized into rental income over the lease term. Differences between rental income earned and amounts due per the respective lease agreements are capitalized or charged, as applicable, to rent receivable. Participating rent is recorded when all contingencies have been resolved such that the tenant is entitled to gross revenues from a packing house, wine producer, shipper, huller processor or other marketing, processing or distributing entity, or crop insurance which enables the Company to estimate and/or measure its share of such gross revenues. As a result, depending on the circumstances described above for a particular lease, in certain instances, participating rent will be recognized by the Company in the year the crop was harvested, and in other instances, participating rent will be recognized partially in the year of the harvest and the balance in the year following the harvest. Recovery of expenses represents revenues from tenant leases that provide for the recovery of all or a portion of the real estate taxes of the respective property. The revenue is accrued in the same periods as the expense is incurred.</t>
  </si>
  <si>
    <t>Unearned Rent</t>
  </si>
  <si>
    <t>Unearned Rent — A number of the Company’s tenant leases, particularly in the commodity row crop segment, require that tenants pay the full annual rent in advance of planting, or in two semi-annual installments. For such leases, the advance rent for future periods is recorded to unearned rent as a liability, and is then recorded to income over the periods represented by the payment received. In addition, as more fully described in “Operating Revenues” above, cash received relating to the period prior to the effective date of a lease is recorded as unearned rent and is released to rental income over the life of the lease. In the quarter ended March 31, 2016, the Company received cash rents in excess of the straight-line rental revenue associated with leases for the properties acquired in the Sun Dial acquisition, as hereinafter defined. The aggregate unearned rent balance on the consolidated balance sheet was $4,091,373 and $834,858 as of March 31, 2016 and December 31, 2015, respectively.</t>
  </si>
  <si>
    <t>Income Taxes</t>
  </si>
  <si>
    <t>Income Taxes — The Operating Partnership qualifies as a partnership for U.S. federal income tax purposes. No provision has been made in the accompanying financial statements for federal, state or local income taxes for the Operating Partnership, as each partner is individually responsible for reporting their share of the Partnership’s income or loss on their own tax returns. The Company operates in a manner intended to enable it to qualify as a REIT under Sections 856‑860 of the Internal Revenue Code of 1986, as amended (the “Code”). Under these sections, a real estate investment trust, which distributes at least 90% of its real estate investment trust taxable income (determined without regard to the deduction for dividends paid and excluding capital gains) to its stockholders each year and that meets certain other conditions, will not be subject to federal income taxes on that portion of its taxable income that is distributed to its stockholders. To the extent that the Company satisfies its annual distribution requirement but distributes less than 100% of taxable income, it will be subject to an excise tax on undistributed taxable income. The Company is subject to federal income taxation in the event it generates taxable income from prohibited transactions. The consolidated statement of operations for the three months ended March 31, 2016 and 2015 includes $34,053 and $79,832, respectively, as a provision for income taxation resulting from prohibited transactions. The prohibited transactions arise from revenue received from the sale of crops grown on farms undergoing development before the trees become fully mature and the farm becomes leasable. The income tax provision reported represents the 100% tax attributed to the prohibited transactions of the Company. Additionally, the Company consolidates within its financial statements the results of two TRSs, AFC TRS LLC and California TRS. The income taxes arising from these two TRSs have been de minimis to date. The Company accounts for certain tax positions in accordance with ASC 740 “Income Taxes.” ASC No. 740‑10‑65 addresses the determination of whether tax benefits claimed or expected to be claimed on a tax return should be recorded in the financial statements. Under ASC No. 740‑10‑65, the Company may recognize the tax benefit from an uncertain tax position only if it is more likely than not that the tax position will be sustained on examination by the taxing authorities based on technical merits of the position. The tax benefits recognized in the financial statements from such a position should be measured based on the largest benefit that has greater than 50% likelihood of being realized upon ultimate settlement. ASC No. 740‑10‑65 also provides guidance on de‑recognition, classification, interest and penalties on income taxes and accounting in interim periods and requires increased disclosures. As of March 31, 2016 and December 31, 2015, the Company does not have a liability for uncertain tax positions. Potential interest and penalties associated with such uncertain tax positions would be recorded as a component of the income tax provision. As of March 31, 2016, the tax years ended December 31, 2012 through December 31, 2015 remain open for an audit by the Internal Revenue Service. Management does not believe the Company has any tax positions for which it is reasonably possible that it will be required to record significant amounts of unrecognized tax benefits within the next twelve months.</t>
  </si>
  <si>
    <t>New Accounting Pronouncements</t>
  </si>
  <si>
    <t>New Accounting Pronouncements — In May 2014, the FASB issued ASU No. 2014‑09, Revenue from Contracts with Customers (Topic 606) (“ASU 2014‑09”). ASU 2014‑09 provides additional guidance for management to reassess revenue recognition as it relates to: (1) transfer of control, (2) variable consideration, (3) allocation of transaction price based on relative standalone selling price, (4) licenses, (5) time value of money and (6) contract costs. Further disclosures will be required to provide a better understanding of revenue that has been recognized and revenue that is expected to be recognized in the future from existing contracts. ASU 2014‑09 is effective for us on January 1, 2018, with early adoption permitted as of January 1, 2017. We are currently evaluating the impact ASU 2014‑09 will have on our consolidated financial statements. In August 2014, the FASB issued ASU No. 2014‑15, Presentation of Financial Statements Going Concern (Subtopic 205‑40) In February 2015, the FASB issued ASU No. 2015‑02, Consolidation (Topic 810): Amendments to the Consolidation Analysis (“ASU 2015‑02”). ASU 2015‑02 significantly changes the consolidation analysis required under U.S. GAAP. The new standard changes the way a reporting entity evaluates whether (a) limited partnerships and similar entities should be consolidated, (b) fees paid to decision makers or service providers are variable interests in a variable interest entity (“VIE”), and (c) variable interests in a VIE held by related parties require the reporting entity to consolidate the VIE. ASU 2015-02 also eliminates the VIE consolidation model based on majority exposure to variability that applied to certain investment companies and similar entities. If the Company has an interest in a VIE but it is not determined to be the primary beneficiary, the Company accounts for its interest under the equity method of accounting. Similarly, for those entities which are not VIEs and over which the Company has the ability to exercise significant influence, but does not have a controlling financial interest, the Company accounts for its interests under the equity method of accounting. The Company continually reconsiders its determination of whether an entity is a VIE and whether the Company qualifies as its primary beneficiary. To the extent such variable interests are in entities that cannot be evaluated under the variable interest entity model, the Company evaluates its interests using the voting interest entity model. The Company holds a 83.8% interest in the Operating Partnership and is the sole general partner which gives the Company exclusive and complete responsibility for the day-to-day management, authority to make decisions, and control of the Operating Partnership. Through consideration of new consolidation guidance effective for the Company as of January 1, 2016, it has been concluded that the Operating Partnership is a VIE as the limited partners in the Operating Partnership, although entitled to vote on certain matters, do not possess kick-out rights or substantive participating rights. Accordingly, the Company consolidates its interest in the Operating Partnership. However, as the Company holds what is deemed a majority voting interest in the Operating Partnership, it qualifies for the exemption from providing certain of the disclosure requirements associated with investments in VIEs. ASU 2015-02 was effective for us on January 1, 2016. This pronouncement has had no impact on our consolidated financial statements. In April 2015, the FASB issued ASU No. 2015-03, Interest—Imputation of Interest (Subtopic 835-30): Simplifying the Presentation of Debt Issuance Costs In August 2015, the FASB issued ASU No. 2015-15, Interest—Imputation of Interest (Subtopic 835-30): Presentation and Subsequent Measurement of Debt Issuance Costs Associated with Line-of-Credit Arrangements In September 2015, the FASB issued ASU No. 2015-16, Business Combinations (Topic 805): Simplifying the Accounting for Measurement-Period Adjustments In February 2016, the FASB issued ASU No. 2016-02, Leases (Topic 842) In March 2016, the FASB issued an update (“ASU 2016-09”), Improvements to Employee Share-Based Payment Accounting to ASC Topic 718, Compensation—Stock Compensation</t>
  </si>
  <si>
    <t>Investments in Real Estate (Tables)</t>
  </si>
  <si>
    <t>Summary of Investments in Real Estate</t>
  </si>
  <si>
    <t>Investments in real estate as of March 31, 2016 and December 31, 2015 are comprised of the following:
March 31, 2016
December 31, 2015
Land
$
149,747,689
$
110,263,183
Land improvements
8,054,463
4,619,110
Buildings
1,449,484
1,191,000
Trees and vines
60,566,344
36,746,042
Development costs
16,875,019
19,892,332
Fixtures and equipment
6,017,953
3,898,916
242,710,952
176,610,583
Less accumulated depreciation
(6,220,230
)
(5,267,852
)
Investments in real estate, net
$
236,490,722
$
171,342,731</t>
  </si>
  <si>
    <t>Schedule of Fair Value of the Assets Acquired</t>
  </si>
  <si>
    <t>We determined the allocation of the purchase price of the Sun Dial assets acquired during the first quarter ended March 31, 2016 to be as follows:
Farm
Land
Land improvements
Buildings
Trees and vines
Fixtures and equipment
Development costs
Total purchase price
Cougar Ranch
$
9,841,520
$
245,743
$
—
$
7,383,550
$
163,829
$
—
$
17,634,642
Cheetah Ranch
9,992,492
1,013,862
258,484
6,973,733
675,908
—
18,914,479
Puma Ranch
10,364,672
706,295
—
6,166,743
470,863
468,337
18,176,910
Lynx Ranch
6,652,750
245,558
—
3,236,661
163,705
—
10,298,674
$
36,851,434
$
2,211,458
$
258,484
$
23,760,687
$
1,474,305
$
468,337
$
65,024,705</t>
  </si>
  <si>
    <t>Accrued Expenses and Other Liabilities (Tables)</t>
  </si>
  <si>
    <t>Summary of Accrued Expenses and Other Liabilities</t>
  </si>
  <si>
    <t>Accrued expenses and other liabilities as of March 31, 2016 and December 31, 2015 consisted of the following:
March 31, 2016
December 31, 2015
Accrued dividends payable
$
139,870
$
220,954
Accrued accounting fees
449,288
450,000
Accrued sub-advisory fees
1,079,512
497,777
Accrued real estate taxes
401,747
235,272
Accrued legal fees
268,372
105,795
Accrued interest payable
39,039
26,719
Accrued offering costs
26,138
76,138
Accrued other
1,257,415
764,650
Total
$
3,661,381
$
2,377,305</t>
  </si>
  <si>
    <t>Stockholders' Equity (Tables)</t>
  </si>
  <si>
    <t>Summary of Dividends Declared and Paid to Common Stockholders</t>
  </si>
  <si>
    <t>The Company’s Board of Directors declared and paid the following dividends to common stockholders for the first quarter ended March 31, 2016 and for the years ended December 31, 2013, 2014 and 2015:
Fiscal Year
Declaration Date
Record Date
Payment Date
Dividend per Common Share
2013
May 28, 2013
June 18, 2013
June 27, 2013
$
0.1000
December 3, 2013
December 3, 2013
December 23, 2013
0.1250
$
0.2250
2014
May 20, 2014
May 20, 2014
June 25, 2014
$
0.1250
December 9, 2014
December 9, 2014
December 30, 2014
0.1250
$
0.2500
2015
May 19, 2015
June 22, 2015
June 30, 2015
$
0.1250
October 4, 2015
October 1, 2015
October 8, 2015
0.0625
December 10, 2015
December 22, 2015
December 29, 2015
0.0625
$
0.2500
2016
March 2, 2016
March 21, 2016
March 31, 2016
$
0.0625
$
0.0625</t>
  </si>
  <si>
    <t>Earnings (Loss) Per Share of Common Stock (Tables)</t>
  </si>
  <si>
    <t>Computation of Basic and Diluted Earnings Per Share</t>
  </si>
  <si>
    <t>The following table sets forth the computation of basic and diluted earnings per share:
For the Three Months Ended March 31,
2016
2015
Net (loss) income attributable to the Company
$
(1,944,200
)
$
285,930
Denominator for basic &amp; diluted weighted average shares
16,901,083
10,890,847
Basic &amp; diluted (loss) earnings per common share
$
(0.12
)
$
0.03</t>
  </si>
  <si>
    <t>Leases (Tables)</t>
  </si>
  <si>
    <t>Schedule of Future Minimum Rents on Non Cancelable Leases</t>
  </si>
  <si>
    <t>Future minimum rents to be received from tenants under non-cancelable leases in effect at March 31, 2016, are as follows:
2016 - Remainder
$
6,610,339
2017
7,384,338
2018
7,009,895
2019
4,962,700
2020
1,638,671
$
27,605,943</t>
  </si>
  <si>
    <t>Segment Information (Tables)</t>
  </si>
  <si>
    <t>Summary of Total Assets by Segment</t>
  </si>
  <si>
    <t>Below is a summary of total assets by segment as of March 31, 2016 and December 31, 2015.
Total
Commodity Row
Specialty/ Vegetable Row
Permanent
Development
Corporate
March 31, 2016
$
245,187,373
$
33,637,327
$
24,750,164
$
151,703,813
$
32,538,319
$
2,557,750
December 31, 2015
$
190,286,101
$
32,604,314
$
12,855,152
$
85,642,987
$
43,849,168
$
15,334,480</t>
  </si>
  <si>
    <t>Summary of Income before Income Tax by Segment</t>
  </si>
  <si>
    <t>Below is a summary of income before income taxes by segment for the three months ended March 31, 2016 and 2015, respectively.
For the Three Months Ended March 31, 2016
Total
Commodity Row
Specialty/ Vegetable Row
Permanent
Development
Corporate
OPERATING REVENUES:
Fixed rent
$
2,081,832
$
368,855
$
226,962
$
1,308,623
$
177,392
$
—
Participating rent
136,788
—
—
136,788
—
—
Recovery of real estate taxes
183,472
—
23,613
153,850
6,009
—
Other income
23,750
—
3,750
20,000
—
—
Total operating revenues
2,425,842
368,855
254,325
1,619,261
183,401
—
OPERATING EXPENSES:
Depreciation
954,831
927
62,999
772,036
118,720
149
Property operating expenses
585,108
64,686
49,667
337,394
133,361
—
Due diligence costs on non-consummatedtransactions
136,862
—
—
—
—
136,862
Professional fees
394,249
—
1,638
7,302
545
384,764
Sub-advisory fees
646,072
—
—
—
—
646,072
General and administrative expenses
1,609,405
—
—
—
—
1,609,405
Total operating expenses
4,326,527
65,613
114,304
1,116,732
252,626
2,777,252
Operating (loss) income
(1,900,685
)
303,242
140,021
502,529
(69,225
)
(2,777,252
)
Total other expense
371,726
—
—
—
—
371,726
Income (loss) before loss on sale of assets
(2,272,411
)
303,242
140,021
502,529
(69,225
)
(3,148,978
)
Loss on sale of assets
(7,258
)
—
—
—
(7,258
)
—
Income (loss) before income taxes
(2,279,669
)
$
303,242
$
140,021
$
502,529
$
(76,483
)
$
(3,148,978
)
Income tax provision
34,053
Net loss
(2,313,722
)
Less net loss attributable to non-controlling interests
(369,522
)
Net loss attributable to the Company
$
(1,944,200
)
For the Three Months Ended March 31, 2015
Total
Commodity Row
Specialty/ Vegetable Row
Permanent
Development
Corporate
OPERATING REVENUES:
Fixed rent
$
1,370,894
$
398,694
$
192,725
$
558,615
$
220,860
$
—
Participating rent
822,061
—
—
823,983
(1,922
)
—
Recovery of real estate taxes
116,391
—
23,109
90,534
2,748
—
Other income
18,050
300
17,750
—
—
—
Total operating revenues
2,327,396
398,994
233,584
1,473,132
221,686
—
OPERATING EXPENSES:
Depreciation
443,980
768
23,596
364,134
55,482
—
Management and performance fees-related party
689,145
—
—
—
—
689,145
Property operating expenses
440,242
76,880
41,257
189,127
132,978
—
Professional fees
99,181
—
620
968
140
97,453
General and administrative expenses
65,015
—
—
—
—
65,015
Total operating expenses
1,737,563
77,648
65,473
554,229
188,600
851,613
Operating income (loss)
589,833
321,346
168,111
918,903
33,086
(851,613
)
Total other expense
95,314
—
—
—
—
95,314
Net income (loss) before income taxes
494,519
$
321,346
$
168,111
$
918,903
$
33,086
$
(946,927
)
Income tax provision
79,832
Net income
414,687
Less net income attributable to non-controlling interests
128,757
Net income attributable to the Company
$
285,930</t>
  </si>
  <si>
    <t>Organization - Additional Information (Details) - USD ($) $ / shares in Units, $ in Millions</t>
  </si>
  <si>
    <t>Oct. 23, 2015</t>
  </si>
  <si>
    <t>Oct. 19, 2015</t>
  </si>
  <si>
    <t>Collaborative Arrangements And Noncollaborative Arrangement Transactions [Line Items]</t>
  </si>
  <si>
    <t>Date of incorporation</t>
  </si>
  <si>
    <t>Oct. 9,
		2009</t>
  </si>
  <si>
    <t>Limited partnership ownership percentage</t>
  </si>
  <si>
    <t>83.80%</t>
  </si>
  <si>
    <t>Initial Public Offering</t>
  </si>
  <si>
    <t>Share price</t>
  </si>
  <si>
    <t>Gross proceeds from issuance of IPO</t>
  </si>
  <si>
    <t>Net proceeds after deducting underwriting discounts and offering expense</t>
  </si>
  <si>
    <t>Initial Public Offering | Directed Shares Program</t>
  </si>
  <si>
    <t>AFC TRS LLC</t>
  </si>
  <si>
    <t>Percentage of voting rights</t>
  </si>
  <si>
    <t>100.00%</t>
  </si>
  <si>
    <t>California TRS</t>
  </si>
  <si>
    <t>Summary of Significant Accounting Policies - Additional Information (Details)</t>
  </si>
  <si>
    <t>12 Months Ended</t>
  </si>
  <si>
    <t>Mar. 31, 2016USD ($)Installment</t>
  </si>
  <si>
    <t>Mar. 31, 2015USD ($)</t>
  </si>
  <si>
    <t>Dec. 31, 2015USD ($)</t>
  </si>
  <si>
    <t>Significant Accounting Policies [Line Items]</t>
  </si>
  <si>
    <t>Cash equivalents</t>
  </si>
  <si>
    <t>Impairment of properties</t>
  </si>
  <si>
    <t>Impairment of real estate</t>
  </si>
  <si>
    <t>Allowance for doubtful accounts</t>
  </si>
  <si>
    <t>Accumulated amortization, deferred finance costs</t>
  </si>
  <si>
    <t>Number of semi annual installments | Installment</t>
  </si>
  <si>
    <t>Provision for income taxation</t>
  </si>
  <si>
    <t>Liability for uncertain tax positions</t>
  </si>
  <si>
    <t>Deposits on potential farm acquisitions</t>
  </si>
  <si>
    <t>Minimum</t>
  </si>
  <si>
    <t>Expected lease up periods</t>
  </si>
  <si>
    <t>3 months</t>
  </si>
  <si>
    <t>Percentage of taxable income for distribution</t>
  </si>
  <si>
    <t>90.00%</t>
  </si>
  <si>
    <t>Income tax benefit percentage</t>
  </si>
  <si>
    <t>50.00%</t>
  </si>
  <si>
    <t>Maximum</t>
  </si>
  <si>
    <t>12 months</t>
  </si>
  <si>
    <t>Land Improvements | Minimum</t>
  </si>
  <si>
    <t>Estimated useful lives for investments in real estate</t>
  </si>
  <si>
    <t>7 years</t>
  </si>
  <si>
    <t>Land Improvements | Maximum</t>
  </si>
  <si>
    <t>18 years</t>
  </si>
  <si>
    <t>Buildings | Minimum</t>
  </si>
  <si>
    <t>25 years</t>
  </si>
  <si>
    <t>Buildings | Maximum</t>
  </si>
  <si>
    <t>30 years</t>
  </si>
  <si>
    <t>Trees and Vines | Minimum</t>
  </si>
  <si>
    <t>5 years</t>
  </si>
  <si>
    <t>Trees and Vines | Maximum</t>
  </si>
  <si>
    <t>Fixtures and Equipment | Minimum</t>
  </si>
  <si>
    <t>Fixtures and Equipment | Maximum</t>
  </si>
  <si>
    <t>8 years</t>
  </si>
  <si>
    <t>Investments in Real Estate - Summary of Investments in real estate (Details) - USD ($)</t>
  </si>
  <si>
    <t>Land</t>
  </si>
  <si>
    <t>Land improvements</t>
  </si>
  <si>
    <t>Buildings</t>
  </si>
  <si>
    <t>Trees and vines</t>
  </si>
  <si>
    <t>Development costs</t>
  </si>
  <si>
    <t>Fixtures and equipment</t>
  </si>
  <si>
    <t>Real estate investment property, at cost</t>
  </si>
  <si>
    <t>Less accumulated depreciation</t>
  </si>
  <si>
    <t>Investments in real estate, net</t>
  </si>
  <si>
    <t>Investments in Real Estate - Additional Information (Details)</t>
  </si>
  <si>
    <t>Jan. 27, 2016USD ($)a</t>
  </si>
  <si>
    <t>Mar. 31, 2016USD ($)PropertyFarm</t>
  </si>
  <si>
    <t>Real Estate Properties [Line Items]</t>
  </si>
  <si>
    <t>Depreciation expense</t>
  </si>
  <si>
    <t>California</t>
  </si>
  <si>
    <t>Number of properties | Property</t>
  </si>
  <si>
    <t>Number of farms in which entity operates | Farm</t>
  </si>
  <si>
    <t>Sun Dial</t>
  </si>
  <si>
    <t>Gross Acres | a</t>
  </si>
  <si>
    <t>Plantable area of property | a</t>
  </si>
  <si>
    <t>Purchase price</t>
  </si>
  <si>
    <t>Acquisition costs incurred</t>
  </si>
  <si>
    <t>Investments in Real Estate - Schedule of Allocation of the Purchase Price of the Assets Acquired (Details) - Sun Dial - USD ($)</t>
  </si>
  <si>
    <t>Jan. 27, 2016</t>
  </si>
  <si>
    <t>Business Acquisition [Line Items]</t>
  </si>
  <si>
    <t>Total purchase price</t>
  </si>
  <si>
    <t>Cougar Ranch</t>
  </si>
  <si>
    <t>Cheetah Ranch</t>
  </si>
  <si>
    <t>Puma Ranch</t>
  </si>
  <si>
    <t>Lynx Ranch</t>
  </si>
  <si>
    <t>Land | Cougar Ranch</t>
  </si>
  <si>
    <t>Land | Cheetah Ranch</t>
  </si>
  <si>
    <t>Land | Puma Ranch</t>
  </si>
  <si>
    <t>Land | Lynx Ranch</t>
  </si>
  <si>
    <t>Land Improvements</t>
  </si>
  <si>
    <t>Land Improvements | Cougar Ranch</t>
  </si>
  <si>
    <t>Land Improvements | Cheetah Ranch</t>
  </si>
  <si>
    <t>Land Improvements | Puma Ranch</t>
  </si>
  <si>
    <t>Land Improvements | Lynx Ranch</t>
  </si>
  <si>
    <t>Buildings | Cheetah Ranch</t>
  </si>
  <si>
    <t>Trees and Vines</t>
  </si>
  <si>
    <t>Trees and Vines | Cougar Ranch</t>
  </si>
  <si>
    <t>Trees and Vines | Cheetah Ranch</t>
  </si>
  <si>
    <t>Trees and Vines | Puma Ranch</t>
  </si>
  <si>
    <t>Trees and Vines | Lynx Ranch</t>
  </si>
  <si>
    <t>Fixtures and Equipment</t>
  </si>
  <si>
    <t>Fixtures and Equipment | Cougar Ranch</t>
  </si>
  <si>
    <t>Fixtures and Equipment | Cheetah Ranch</t>
  </si>
  <si>
    <t>Fixtures and Equipment | Puma Ranch</t>
  </si>
  <si>
    <t>Fixtures and Equipment | Lynx Ranch</t>
  </si>
  <si>
    <t>Development Costs</t>
  </si>
  <si>
    <t>Development Costs | Puma Ranch</t>
  </si>
  <si>
    <t>Accrued Expenses and Other Liabilities - Summary of Accrued Expenses and Other Liabilities (Details) - USD ($)</t>
  </si>
  <si>
    <t>Accrued dividends payable</t>
  </si>
  <si>
    <t>Accrued accounting fees</t>
  </si>
  <si>
    <t>Accrued sub-advisory fees</t>
  </si>
  <si>
    <t>Accrued real estate taxes</t>
  </si>
  <si>
    <t>Accrued legal fees</t>
  </si>
  <si>
    <t>Accrued interest payable</t>
  </si>
  <si>
    <t>Accrued offering costs</t>
  </si>
  <si>
    <t>Accrued other</t>
  </si>
  <si>
    <t>Borrowings Under Credit Facility - Additional Information (Details) - USD ($)</t>
  </si>
  <si>
    <t>Dec. 22, 2015</t>
  </si>
  <si>
    <t>Aug. 18, 2015</t>
  </si>
  <si>
    <t>Jan. 14, 2015</t>
  </si>
  <si>
    <t>Dec. 05, 2013</t>
  </si>
  <si>
    <t>Debt Instrument [Line Items]</t>
  </si>
  <si>
    <t>Revolving Credit Facility</t>
  </si>
  <si>
    <t>Percentage of property secured for credit facility borrowing for aggregate appraisal value</t>
  </si>
  <si>
    <t>Revolving Credit Facility | Maximum</t>
  </si>
  <si>
    <t>Percentage of company’s investment in real estate</t>
  </si>
  <si>
    <t>40.00%</t>
  </si>
  <si>
    <t>Revolving Credit Facility | January 1, 2019 Maturity Date</t>
  </si>
  <si>
    <t>Revolving credit facility, maximum borrowing capacity</t>
  </si>
  <si>
    <t>Revolving credit facility, initiation date</t>
  </si>
  <si>
    <t>Dec. 5,
		2013</t>
  </si>
  <si>
    <t>Revolving credit facility, interest rate basis points</t>
  </si>
  <si>
    <t>1.30%</t>
  </si>
  <si>
    <t>Revolving credit facility, interest rate description</t>
  </si>
  <si>
    <t>The facility bears interest on the drawn amount at the rate of 130 basis points (1.3%) above the Three Month London Interbank Offered Rate (“LIBOR”) (0.6286% at March 31, 2016 and 0.6127% at December 31, 2015). The Company is required to pay any interest due quarterly in arrears beginning January 1, 2014 and any unpaid interest and drawn principal is due and payable in full on January 1, 2019 (“Maturity Date”).</t>
  </si>
  <si>
    <t>Revolving credit facility, minimum advance</t>
  </si>
  <si>
    <t>Revolving credit facility, non usage fee percentage</t>
  </si>
  <si>
    <t>0.25%</t>
  </si>
  <si>
    <t>Revolving credit facility, maturity date</t>
  </si>
  <si>
    <t>Jan. 1,
		2019</t>
  </si>
  <si>
    <t>60.00%</t>
  </si>
  <si>
    <t>Revolving Credit Facility | January 1, 2020 Maturity Date</t>
  </si>
  <si>
    <t>Jan. 14,
		2015</t>
  </si>
  <si>
    <t>The facility bears interest on the drawn amount at the rate of 130 basis points (1.3%) above the Three Month LIBOR (0.6286% at March 31, 2016 and 0.6127% at December 31, 2015). The Company is required to pay any interest due quarterly in arrears beginning April 1, 2015 and any unpaid interest and drawn principal is due and payable in full on January 1, 2020 (“Second Maturity Date”).</t>
  </si>
  <si>
    <t>Jan. 1,
		2020</t>
  </si>
  <si>
    <t>Revolving Credit Facility | August 1, 2020 Maturity Date</t>
  </si>
  <si>
    <t>Aug. 18,
		2015</t>
  </si>
  <si>
    <t>The facility bears interest on the drawn amount at the rate of 130 basis points (1.3%) above the Three Month LIBOR (0.6286% at March 31, 2016 and 0.6127% at December 31, 2015). The Company is required to pay any interest due quarterly in arrears beginning October 1, 2015 and any unpaid interest and drawn principal is due and payable in full on August 1, 2020 (“Third Maturity Date”).</t>
  </si>
  <si>
    <t>Aug. 1,
		2020</t>
  </si>
  <si>
    <t>Revolving Credit Facility | January 1, 2021 Maturity Date</t>
  </si>
  <si>
    <t>Dec. 22,
		2015</t>
  </si>
  <si>
    <t>The facility bears interest on the drawn amount at the rate of 130 basis points (1.3%) above the Three Month LIBOR (0.6286% at March 31, 2016 and 0.6127% at December 31, 2015). The Company is required to pay any interest due quarterly in arrears beginning April 1, 2016 and any unpaid interest and drawn principal is due and payable in full on January 1, 2021 (“Fourth Maturity Date”).</t>
  </si>
  <si>
    <t>Jan. 1,
		2021</t>
  </si>
  <si>
    <t>Revolving Credit Facility | LIBOR | January 1, 2019 Maturity Date</t>
  </si>
  <si>
    <t>Revolving credit facility, interest rate</t>
  </si>
  <si>
    <t>0.6286%</t>
  </si>
  <si>
    <t>0.6127%</t>
  </si>
  <si>
    <t>Revolving Credit Facility | LIBOR | January 1, 2020 Maturity Date</t>
  </si>
  <si>
    <t>Revolving Credit Facility | LIBOR | August 1, 2020 Maturity Date</t>
  </si>
  <si>
    <t>Revolving Credit Facility | LIBOR | January 1, 2021 Maturity Date</t>
  </si>
  <si>
    <t>Related Party Transactions - Additional Information (Details) - USD ($)</t>
  </si>
  <si>
    <t>Related Party Transaction [Line Items]</t>
  </si>
  <si>
    <t>American Farmland Advisors LLC</t>
  </si>
  <si>
    <t>Management fee description in operating partnership</t>
  </si>
  <si>
    <t>Prior to the Internalization Transaction, the limited partnership agreement of the Operating Partnership provided that the Operating Partnership pay AFA a management fee in arrears calculated at the annual rate of (i) 1% of the Company’s share of the gross asset value, as defined, of the Operating Partnership as of the end of the immediately preceding calendar quarter and (ii) 0.5% of the Founders’ share of the gross asset value of the Operating Partnership as of the end of the immediately preceding calendar quarter.</t>
  </si>
  <si>
    <t>Management fee</t>
  </si>
  <si>
    <t>Performance fee on funds from operations</t>
  </si>
  <si>
    <t>Performance fee on net capital appreciation realized and unrealized</t>
  </si>
  <si>
    <t>Internalization transaction consideration</t>
  </si>
  <si>
    <t>Internalization transaction liabilities assumed</t>
  </si>
  <si>
    <t>Consideration amount</t>
  </si>
  <si>
    <t>Internalization transaction direct costs</t>
  </si>
  <si>
    <t>Internalization expense</t>
  </si>
  <si>
    <t>American Farmland Advisors LLC | Initial Public Offering</t>
  </si>
  <si>
    <t>Common units received</t>
  </si>
  <si>
    <t>Common units issuance amount</t>
  </si>
  <si>
    <t>American Farmland Advisors LLC | Company Capital Account</t>
  </si>
  <si>
    <t>Performance fee on funds from operations, percent fee</t>
  </si>
  <si>
    <t>15.00%</t>
  </si>
  <si>
    <t>Additional performance fee, net capital appreciation</t>
  </si>
  <si>
    <t>Two-thirds of 15%</t>
  </si>
  <si>
    <t>Additional performance fee, net realized capital appreciation</t>
  </si>
  <si>
    <t>One-third of 15%</t>
  </si>
  <si>
    <t>American Farmland Advisors LLC | Founder's Capital Account</t>
  </si>
  <si>
    <t>10.00%</t>
  </si>
  <si>
    <t>Two-thirds of 10%</t>
  </si>
  <si>
    <t>One--third of 10%</t>
  </si>
  <si>
    <t>Acquired entity percentage of voting interests held by non controlling interest</t>
  </si>
  <si>
    <t>0.20%</t>
  </si>
  <si>
    <t>Acquired entity percentage of voting interests held by non controlling interest acquired</t>
  </si>
  <si>
    <t>Prudential Mortgage Capital Company L L C</t>
  </si>
  <si>
    <t>Percentage of annual sub-advisory fee</t>
  </si>
  <si>
    <t>1.00%</t>
  </si>
  <si>
    <t>Legacy performance fee payable term</t>
  </si>
  <si>
    <t>4 years</t>
  </si>
  <si>
    <t>Interest payable on unpaid legacy performance fee</t>
  </si>
  <si>
    <t>5.00%</t>
  </si>
  <si>
    <t>Optima</t>
  </si>
  <si>
    <t>Administrative and accounting service fees</t>
  </si>
  <si>
    <t>Stockholders' Equity - Additional Information (Details) - USD ($)</t>
  </si>
  <si>
    <t>Mar. 23, 2016</t>
  </si>
  <si>
    <t>Mar. 02, 2016</t>
  </si>
  <si>
    <t>Dec. 31, 2014</t>
  </si>
  <si>
    <t>Dec. 31, 2013</t>
  </si>
  <si>
    <t>Class Of Stock [Line Items]</t>
  </si>
  <si>
    <t>Common units outstanding</t>
  </si>
  <si>
    <t>Distribution paid per share</t>
  </si>
  <si>
    <t>Ordinary income as percentage of distributions</t>
  </si>
  <si>
    <t>53.00%</t>
  </si>
  <si>
    <t>74.00%</t>
  </si>
  <si>
    <t>42.00%</t>
  </si>
  <si>
    <t>Return of capital as percentage of distributions</t>
  </si>
  <si>
    <t>47.00%</t>
  </si>
  <si>
    <t>26.00%</t>
  </si>
  <si>
    <t>58.00%</t>
  </si>
  <si>
    <t>Additional shares issued</t>
  </si>
  <si>
    <t>Additional shares outstanding</t>
  </si>
  <si>
    <t>Equity Incentive Plan</t>
  </si>
  <si>
    <t>Shares granted</t>
  </si>
  <si>
    <t>Share awards granted annual salary determinable percentage</t>
  </si>
  <si>
    <t>25.00%</t>
  </si>
  <si>
    <t>Fair market value of grant date</t>
  </si>
  <si>
    <t>Common stock reserved for future issuance</t>
  </si>
  <si>
    <t>Share based compensation arrangement by share based payment award</t>
  </si>
  <si>
    <t>Common stock shares outstanding percentage</t>
  </si>
  <si>
    <t>4.00%</t>
  </si>
  <si>
    <t>Shares available for future grant</t>
  </si>
  <si>
    <t>Restricted Stock Units R S U | Equity Incentive Plan</t>
  </si>
  <si>
    <t>Shares approved</t>
  </si>
  <si>
    <t>Vesting period</t>
  </si>
  <si>
    <t>Award fair value as of grant date</t>
  </si>
  <si>
    <t>Share-based compensation expense</t>
  </si>
  <si>
    <t>8% Series A Cumulative Non-Voting Preferred Stock</t>
  </si>
  <si>
    <t>Preferred stock, shares authorized</t>
  </si>
  <si>
    <t>Preferred stock, par value</t>
  </si>
  <si>
    <t>Preferred stock, shares issued</t>
  </si>
  <si>
    <t>Preferred stock, shares outstanding</t>
  </si>
  <si>
    <t>Stockholders' Equity - Summary of Dividends Declared and Paid to Common Stockholders (Details) - $ / shares</t>
  </si>
  <si>
    <t>Dec. 10, 2015</t>
  </si>
  <si>
    <t>Oct. 04, 2015</t>
  </si>
  <si>
    <t>May. 19, 2015</t>
  </si>
  <si>
    <t>Dec. 09, 2014</t>
  </si>
  <si>
    <t>May. 20, 2014</t>
  </si>
  <si>
    <t>Dec. 03, 2013</t>
  </si>
  <si>
    <t>May. 28, 2013</t>
  </si>
  <si>
    <t>Dividends Payable [Line Items]</t>
  </si>
  <si>
    <t>Dividend per Common Share</t>
  </si>
  <si>
    <t>Declaration Date</t>
  </si>
  <si>
    <t>May 28,
		2013</t>
  </si>
  <si>
    <t>Record Date</t>
  </si>
  <si>
    <t>Jun. 18,
		2013</t>
  </si>
  <si>
    <t>Payment Date</t>
  </si>
  <si>
    <t>Jun. 27,
		2013</t>
  </si>
  <si>
    <t>Dec. 3,
		2013</t>
  </si>
  <si>
    <t>Dec. 23,
		2013</t>
  </si>
  <si>
    <t>May 20,
		2014</t>
  </si>
  <si>
    <t>Jun. 25,
		2014</t>
  </si>
  <si>
    <t>Dec. 9,
		2014</t>
  </si>
  <si>
    <t>Dec. 30,
		2014</t>
  </si>
  <si>
    <t>May 19,
		2015</t>
  </si>
  <si>
    <t>Jun. 22,
		2015</t>
  </si>
  <si>
    <t>Jun. 30,
		2015</t>
  </si>
  <si>
    <t>Oct. 4,
		2015</t>
  </si>
  <si>
    <t>Oct. 1,
		2015</t>
  </si>
  <si>
    <t>Oct. 8,
		2015</t>
  </si>
  <si>
    <t>Dec. 10,
		2015</t>
  </si>
  <si>
    <t>Dec. 29,
		2015</t>
  </si>
  <si>
    <t>Mar. 2,
		2016</t>
  </si>
  <si>
    <t>Mar. 21,
		2016</t>
  </si>
  <si>
    <t>Earnings (Loss) Per Share of Common Stock - Computation of Basic and Diluted Earnings Per Common Share (Details) - USD ($)</t>
  </si>
  <si>
    <t>Net (loss) income attributable to the Company</t>
  </si>
  <si>
    <t>Denominator for basic &amp; diluted weighted average shares</t>
  </si>
  <si>
    <t>Basic &amp; diluted (loss) earnings per common share</t>
  </si>
  <si>
    <t>Earnings (Loss) Per Share of Common Stock - Additional Information (Details)</t>
  </si>
  <si>
    <t>Mar. 31, 2016shares</t>
  </si>
  <si>
    <t>Dilutive securities outstanding</t>
  </si>
  <si>
    <t>Leases - Schedule of Future Minimum Rents on Non Cancelable Leases (Details)</t>
  </si>
  <si>
    <t>Mar. 31, 2016USD ($)</t>
  </si>
  <si>
    <t>Leases Operating [Abstract]</t>
  </si>
  <si>
    <t>2016 - Remainder</t>
  </si>
  <si>
    <t>Leases - Additional Information (Details) - USD ($)</t>
  </si>
  <si>
    <t>Segment Information - Additional Information (Details)</t>
  </si>
  <si>
    <t>Mar. 31, 2016Segment</t>
  </si>
  <si>
    <t>Number of reporting segments</t>
  </si>
  <si>
    <t>Segment Information - Summary of Total Assets by Segment (Details) - USD ($)</t>
  </si>
  <si>
    <t>Segment Reporting Information [Line Items]</t>
  </si>
  <si>
    <t>Operating Segments | Commodity Row Crops</t>
  </si>
  <si>
    <t>Operating Segments | Specialty Vegetables</t>
  </si>
  <si>
    <t>Operating Segments | Permanent</t>
  </si>
  <si>
    <t>Operating Segments | Development</t>
  </si>
  <si>
    <t>Corporate</t>
  </si>
  <si>
    <t>Segment Information - Summary of Income before Income Tax by Segment (Details) - USD ($)</t>
  </si>
  <si>
    <t>Subsequent Events - Additional Information (Details)</t>
  </si>
  <si>
    <t>Dec. 31, 2015$ / shares</t>
  </si>
  <si>
    <t>Net asset value per shar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000_);_(&quot;$ &quot;(#,##0.0000)" numFmtId="168"/>
    <numFmt formatCode="_(&quot;FY &quot;#,##0_);_(&quot;FY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474777</v>
      </c>
    </row>
    <row r="12" spans="1:3">
      <c r="A12" s="4" t="s">
        <v>19</v>
      </c>
      <c r="B12" s="4" t="s">
        <v>20</v>
      </c>
    </row>
    <row r="13" spans="1:3">
      <c r="A13" s="4" t="s">
        <v>21</v>
      </c>
      <c r="B13" s="4" t="s">
        <v>22</v>
      </c>
    </row>
    <row r="14" spans="1:3">
      <c r="A14" s="4" t="s">
        <v>23</v>
      </c>
      <c r="C14" s="6" t="n">
        <v>169218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6490722</v>
      </c>
      <c r="C3" s="7" t="n">
        <v>171342731</v>
      </c>
    </row>
    <row r="4" spans="1:3">
      <c r="A4" s="4" t="s">
        <v>28</v>
      </c>
      <c r="B4" s="6" t="n">
        <v>6481725</v>
      </c>
      <c r="C4" s="6" t="n">
        <v>14518788</v>
      </c>
    </row>
    <row r="5" spans="1:3">
      <c r="A5" s="4" t="s">
        <v>29</v>
      </c>
      <c r="B5" s="6" t="n">
        <v>1022069</v>
      </c>
      <c r="C5" s="6" t="n">
        <v>1766254</v>
      </c>
    </row>
    <row r="6" spans="1:3">
      <c r="A6" s="4" t="s">
        <v>30</v>
      </c>
      <c r="B6" s="6" t="n">
        <v>527731</v>
      </c>
      <c r="C6" s="6" t="n">
        <v>558992</v>
      </c>
    </row>
    <row r="7" spans="1:3">
      <c r="A7" s="4" t="s">
        <v>31</v>
      </c>
      <c r="B7" s="6" t="n">
        <v>665126</v>
      </c>
      <c r="C7" s="6" t="n">
        <v>2099336</v>
      </c>
    </row>
    <row r="8" spans="1:3">
      <c r="A8" s="4" t="s">
        <v>32</v>
      </c>
      <c r="B8" s="6" t="n">
        <v>245187373</v>
      </c>
      <c r="C8" s="6" t="n">
        <v>190286101</v>
      </c>
    </row>
    <row r="9" spans="1:3">
      <c r="A9" s="3" t="s">
        <v>33</v>
      </c>
    </row>
    <row r="10" spans="1:3">
      <c r="A10" s="4" t="s">
        <v>34</v>
      </c>
      <c r="B10" s="6" t="n">
        <v>80950000</v>
      </c>
      <c r="C10" s="6" t="n">
        <v>27200000</v>
      </c>
    </row>
    <row r="11" spans="1:3">
      <c r="A11" s="4" t="s">
        <v>35</v>
      </c>
      <c r="B11" s="6" t="n">
        <v>3661381</v>
      </c>
      <c r="C11" s="6" t="n">
        <v>2377305</v>
      </c>
    </row>
    <row r="12" spans="1:3">
      <c r="A12" s="4" t="s">
        <v>36</v>
      </c>
      <c r="B12" s="6" t="n">
        <v>1106307</v>
      </c>
      <c r="C12" s="6" t="n">
        <v>1106307</v>
      </c>
    </row>
    <row r="13" spans="1:3">
      <c r="A13" s="4" t="s">
        <v>37</v>
      </c>
      <c r="B13" s="6" t="n">
        <v>4091373</v>
      </c>
      <c r="C13" s="6" t="n">
        <v>834858</v>
      </c>
    </row>
    <row r="14" spans="1:3">
      <c r="A14" s="4" t="s">
        <v>38</v>
      </c>
      <c r="B14" s="7" t="n">
        <v>89809061</v>
      </c>
      <c r="C14" s="7" t="n">
        <v>31518470</v>
      </c>
    </row>
    <row r="15" spans="1:3">
      <c r="A15" s="4" t="s">
        <v>39</v>
      </c>
      <c r="B15" s="4" t="s">
        <v>40</v>
      </c>
      <c r="C15" s="4" t="s">
        <v>40</v>
      </c>
    </row>
    <row r="16" spans="1:3">
      <c r="A16" s="3" t="s">
        <v>41</v>
      </c>
    </row>
    <row r="17" spans="1:3">
      <c r="A17" s="4" t="s">
        <v>42</v>
      </c>
      <c r="B17" s="7" t="n">
        <v>169219</v>
      </c>
      <c r="C17" s="7" t="n">
        <v>168908</v>
      </c>
    </row>
    <row r="18" spans="1:3">
      <c r="A18" s="4" t="s">
        <v>43</v>
      </c>
      <c r="B18" s="6" t="n">
        <v>150033027</v>
      </c>
      <c r="C18" s="6" t="n">
        <v>149846969</v>
      </c>
    </row>
    <row r="19" spans="1:3">
      <c r="A19" s="4" t="s">
        <v>44</v>
      </c>
      <c r="B19" s="6" t="n">
        <v>-20646612</v>
      </c>
      <c r="C19" s="6" t="n">
        <v>-17644793</v>
      </c>
    </row>
    <row r="20" spans="1:3">
      <c r="A20" s="4" t="s">
        <v>45</v>
      </c>
      <c r="B20" s="6" t="n">
        <v>129555634</v>
      </c>
      <c r="C20" s="6" t="n">
        <v>132371084</v>
      </c>
    </row>
    <row r="21" spans="1:3">
      <c r="A21" s="4" t="s">
        <v>46</v>
      </c>
      <c r="B21" s="6" t="n">
        <v>25822678</v>
      </c>
      <c r="C21" s="6" t="n">
        <v>26396547</v>
      </c>
    </row>
    <row r="22" spans="1:3">
      <c r="A22" s="4" t="s">
        <v>47</v>
      </c>
      <c r="B22" s="6" t="n">
        <v>155378312</v>
      </c>
      <c r="C22" s="6" t="n">
        <v>158767631</v>
      </c>
    </row>
    <row r="23" spans="1:3">
      <c r="A23" s="4" t="s">
        <v>48</v>
      </c>
      <c r="B23" s="7" t="n">
        <v>245187373</v>
      </c>
      <c r="C23" s="7" t="n">
        <v>1902861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r="A1" s="1" t="s">
        <v>190</v>
      </c>
      <c r="B1" s="2" t="s">
        <v>1</v>
      </c>
    </row>
    <row r="2" spans="1:2">
      <c r="B2" s="2" t="s">
        <v>2</v>
      </c>
    </row>
    <row r="3" spans="1:2">
      <c r="A3" s="3" t="s">
        <v>153</v>
      </c>
    </row>
    <row r="4" spans="1:2">
      <c r="A4" s="4" t="s">
        <v>191</v>
      </c>
      <c r="B4" s="4" t="s">
        <v>192</v>
      </c>
    </row>
    <row r="5" spans="1:2">
      <c r="A5" s="4" t="s">
        <v>159</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214</v>
      </c>
      <c r="B1" s="2" t="s">
        <v>1</v>
      </c>
    </row>
    <row r="2" spans="1:2">
      <c r="B2" s="2" t="s">
        <v>2</v>
      </c>
    </row>
    <row r="3" spans="1:2">
      <c r="A3" s="3" t="s">
        <v>160</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19</v>
      </c>
      <c r="B1" s="2" t="s">
        <v>1</v>
      </c>
    </row>
    <row r="2" spans="1:2">
      <c r="B2" s="2" t="s">
        <v>2</v>
      </c>
    </row>
    <row r="3" spans="1:2">
      <c r="A3" s="3" t="s">
        <v>163</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22</v>
      </c>
      <c r="B1" s="2" t="s">
        <v>1</v>
      </c>
    </row>
    <row r="2" spans="1:2">
      <c r="B2" s="2" t="s">
        <v>2</v>
      </c>
    </row>
    <row r="3" spans="1:2">
      <c r="A3" s="3" t="s">
        <v>172</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5</v>
      </c>
      <c r="B1" s="2" t="s">
        <v>1</v>
      </c>
    </row>
    <row r="2" spans="1:2">
      <c r="B2" s="2" t="s">
        <v>2</v>
      </c>
    </row>
    <row r="3" spans="1:2">
      <c r="A3" s="3" t="s">
        <v>176</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28</v>
      </c>
      <c r="B1" s="2" t="s">
        <v>1</v>
      </c>
    </row>
    <row r="2" spans="1:2">
      <c r="B2" s="2" t="s">
        <v>2</v>
      </c>
    </row>
    <row r="3" spans="1:2">
      <c r="A3" s="3" t="s">
        <v>179</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231</v>
      </c>
      <c r="B1" s="2" t="s">
        <v>1</v>
      </c>
    </row>
    <row r="2" spans="1:2">
      <c r="B2" s="2" t="s">
        <v>2</v>
      </c>
    </row>
    <row r="3" spans="1:2">
      <c r="A3" s="3" t="s">
        <v>185</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s>
  <sheetData>
    <row r="1" spans="1:5">
      <c r="A1" s="1" t="s">
        <v>236</v>
      </c>
      <c r="B1" s="2" t="s">
        <v>237</v>
      </c>
      <c r="C1" s="2" t="s">
        <v>238</v>
      </c>
      <c r="D1" s="2" t="s">
        <v>2</v>
      </c>
      <c r="E1" s="2" t="s">
        <v>25</v>
      </c>
    </row>
    <row r="2" spans="1:5">
      <c r="A2" s="3" t="s">
        <v>239</v>
      </c>
    </row>
    <row r="3" spans="1:5">
      <c r="A3" s="4" t="s">
        <v>240</v>
      </c>
      <c r="D3" s="4" t="s">
        <v>241</v>
      </c>
    </row>
    <row r="4" spans="1:5">
      <c r="A4" s="4" t="s">
        <v>242</v>
      </c>
      <c r="D4" s="4" t="s">
        <v>243</v>
      </c>
      <c r="E4" s="4" t="s">
        <v>243</v>
      </c>
    </row>
    <row r="5" spans="1:5">
      <c r="A5" s="4" t="s">
        <v>244</v>
      </c>
    </row>
    <row r="6" spans="1:5">
      <c r="A6" s="3" t="s">
        <v>239</v>
      </c>
    </row>
    <row r="7" spans="1:5">
      <c r="A7" s="4" t="s">
        <v>98</v>
      </c>
      <c r="C7" s="6" t="n">
        <v>6000000</v>
      </c>
    </row>
    <row r="8" spans="1:5">
      <c r="A8" s="4" t="s">
        <v>245</v>
      </c>
      <c r="C8" s="7" t="n">
        <v>8</v>
      </c>
    </row>
    <row r="9" spans="1:5">
      <c r="A9" s="4" t="s">
        <v>246</v>
      </c>
      <c r="B9" s="7" t="n">
        <v>48</v>
      </c>
    </row>
    <row r="10" spans="1:5">
      <c r="A10" s="4" t="s">
        <v>247</v>
      </c>
      <c r="B10" s="9" t="n">
        <v>39.2</v>
      </c>
    </row>
    <row r="11" spans="1:5">
      <c r="A11" s="4" t="s">
        <v>248</v>
      </c>
    </row>
    <row r="12" spans="1:5">
      <c r="A12" s="3" t="s">
        <v>239</v>
      </c>
    </row>
    <row r="13" spans="1:5">
      <c r="A13" s="4" t="s">
        <v>98</v>
      </c>
      <c r="C13" s="6" t="n">
        <v>419900</v>
      </c>
    </row>
    <row r="14" spans="1:5">
      <c r="A14" s="4" t="s">
        <v>249</v>
      </c>
    </row>
    <row r="15" spans="1:5">
      <c r="A15" s="3" t="s">
        <v>239</v>
      </c>
    </row>
    <row r="16" spans="1:5">
      <c r="A16" s="4" t="s">
        <v>250</v>
      </c>
      <c r="D16" s="4" t="s">
        <v>251</v>
      </c>
    </row>
    <row r="17" spans="1:5">
      <c r="A17" s="4" t="s">
        <v>252</v>
      </c>
    </row>
    <row r="18" spans="1:5">
      <c r="A18" s="3" t="s">
        <v>239</v>
      </c>
    </row>
    <row r="19" spans="1:5">
      <c r="A19" s="4" t="s">
        <v>250</v>
      </c>
      <c r="D19" s="4" t="s">
        <v>25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8"/>
    <col customWidth="1" max="2" min="2" width="32"/>
    <col customWidth="1" max="3" min="3" width="21"/>
    <col customWidth="1" max="4" min="4" width="21"/>
  </cols>
  <sheetData>
    <row r="1" spans="1:4">
      <c r="A1" s="1" t="s">
        <v>253</v>
      </c>
      <c r="B1" s="2" t="s">
        <v>1</v>
      </c>
      <c r="D1" s="2" t="s">
        <v>254</v>
      </c>
    </row>
    <row r="2" spans="1:4">
      <c r="B2" s="2" t="s">
        <v>255</v>
      </c>
      <c r="C2" s="2" t="s">
        <v>256</v>
      </c>
      <c r="D2" s="2" t="s">
        <v>257</v>
      </c>
    </row>
    <row r="3" spans="1:4">
      <c r="A3" s="3" t="s">
        <v>258</v>
      </c>
    </row>
    <row r="4" spans="1:4">
      <c r="A4" s="4" t="s">
        <v>259</v>
      </c>
      <c r="B4" s="7" t="n">
        <v>0</v>
      </c>
      <c r="D4" s="7" t="n">
        <v>0</v>
      </c>
    </row>
    <row r="5" spans="1:4">
      <c r="A5" s="4" t="s">
        <v>260</v>
      </c>
      <c r="B5" s="6" t="n">
        <v>0</v>
      </c>
      <c r="D5" s="6" t="n">
        <v>0</v>
      </c>
    </row>
    <row r="6" spans="1:4">
      <c r="A6" s="4" t="s">
        <v>261</v>
      </c>
      <c r="B6" s="6" t="n">
        <v>0</v>
      </c>
    </row>
    <row r="7" spans="1:4">
      <c r="A7" s="4" t="s">
        <v>262</v>
      </c>
      <c r="B7" s="6" t="n">
        <v>0</v>
      </c>
      <c r="D7" s="6" t="n">
        <v>0</v>
      </c>
    </row>
    <row r="8" spans="1:4">
      <c r="A8" s="4" t="s">
        <v>263</v>
      </c>
      <c r="B8" s="6" t="n">
        <v>150731</v>
      </c>
      <c r="D8" s="6" t="n">
        <v>116793</v>
      </c>
    </row>
    <row r="9" spans="1:4">
      <c r="A9" s="4" t="s">
        <v>114</v>
      </c>
      <c r="B9" s="6" t="n">
        <v>33938</v>
      </c>
      <c r="D9" s="6" t="n">
        <v>14561</v>
      </c>
    </row>
    <row r="10" spans="1:4">
      <c r="A10" s="4" t="s">
        <v>37</v>
      </c>
      <c r="B10" s="7" t="n">
        <v>4091373</v>
      </c>
      <c r="D10" s="6" t="n">
        <v>834858</v>
      </c>
    </row>
    <row r="11" spans="1:4">
      <c r="A11" s="4" t="s">
        <v>264</v>
      </c>
      <c r="B11" s="6" t="n">
        <v>2</v>
      </c>
    </row>
    <row r="12" spans="1:4">
      <c r="A12" s="4" t="s">
        <v>265</v>
      </c>
      <c r="B12" s="7" t="n">
        <v>34053</v>
      </c>
      <c r="C12" s="7" t="n">
        <v>79832</v>
      </c>
    </row>
    <row r="13" spans="1:4">
      <c r="A13" s="4" t="s">
        <v>266</v>
      </c>
      <c r="B13" s="7" t="n">
        <v>0</v>
      </c>
      <c r="D13" s="7" t="n">
        <v>0</v>
      </c>
    </row>
    <row r="14" spans="1:4">
      <c r="A14" s="4" t="s">
        <v>242</v>
      </c>
      <c r="B14" s="4" t="s">
        <v>243</v>
      </c>
      <c r="D14" s="4" t="s">
        <v>243</v>
      </c>
    </row>
    <row r="15" spans="1:4">
      <c r="A15" s="4" t="s">
        <v>202</v>
      </c>
    </row>
    <row r="16" spans="1:4">
      <c r="A16" s="3" t="s">
        <v>258</v>
      </c>
    </row>
    <row r="17" spans="1:4">
      <c r="A17" s="4" t="s">
        <v>267</v>
      </c>
      <c r="B17" s="7" t="n">
        <v>0</v>
      </c>
      <c r="D17" s="7" t="n">
        <v>1500000</v>
      </c>
    </row>
    <row r="18" spans="1:4">
      <c r="A18" s="4" t="s">
        <v>268</v>
      </c>
    </row>
    <row r="19" spans="1:4">
      <c r="A19" s="3" t="s">
        <v>258</v>
      </c>
    </row>
    <row r="20" spans="1:4">
      <c r="A20" s="4" t="s">
        <v>269</v>
      </c>
      <c r="B20" s="4" t="s">
        <v>270</v>
      </c>
    </row>
    <row r="21" spans="1:4">
      <c r="A21" s="4" t="s">
        <v>271</v>
      </c>
      <c r="B21" s="4" t="s">
        <v>272</v>
      </c>
    </row>
    <row r="22" spans="1:4">
      <c r="A22" s="4" t="s">
        <v>273</v>
      </c>
      <c r="B22" s="4" t="s">
        <v>274</v>
      </c>
    </row>
    <row r="23" spans="1:4">
      <c r="A23" s="4" t="s">
        <v>275</v>
      </c>
    </row>
    <row r="24" spans="1:4">
      <c r="A24" s="3" t="s">
        <v>258</v>
      </c>
    </row>
    <row r="25" spans="1:4">
      <c r="A25" s="4" t="s">
        <v>269</v>
      </c>
      <c r="B25" s="4" t="s">
        <v>276</v>
      </c>
    </row>
    <row r="26" spans="1:4">
      <c r="A26" s="4" t="s">
        <v>271</v>
      </c>
      <c r="B26" s="4" t="s">
        <v>251</v>
      </c>
    </row>
    <row r="27" spans="1:4">
      <c r="A27" s="4" t="s">
        <v>277</v>
      </c>
    </row>
    <row r="28" spans="1:4">
      <c r="A28" s="3" t="s">
        <v>258</v>
      </c>
    </row>
    <row r="29" spans="1:4">
      <c r="A29" s="4" t="s">
        <v>278</v>
      </c>
      <c r="B29" s="4" t="s">
        <v>279</v>
      </c>
    </row>
    <row r="30" spans="1:4">
      <c r="A30" s="4" t="s">
        <v>280</v>
      </c>
    </row>
    <row r="31" spans="1:4">
      <c r="A31" s="3" t="s">
        <v>258</v>
      </c>
    </row>
    <row r="32" spans="1:4">
      <c r="A32" s="4" t="s">
        <v>278</v>
      </c>
      <c r="B32" s="4" t="s">
        <v>281</v>
      </c>
    </row>
    <row r="33" spans="1:4">
      <c r="A33" s="4" t="s">
        <v>282</v>
      </c>
    </row>
    <row r="34" spans="1:4">
      <c r="A34" s="3" t="s">
        <v>258</v>
      </c>
    </row>
    <row r="35" spans="1:4">
      <c r="A35" s="4" t="s">
        <v>278</v>
      </c>
      <c r="B35" s="4" t="s">
        <v>283</v>
      </c>
    </row>
    <row r="36" spans="1:4">
      <c r="A36" s="4" t="s">
        <v>284</v>
      </c>
    </row>
    <row r="37" spans="1:4">
      <c r="A37" s="3" t="s">
        <v>258</v>
      </c>
    </row>
    <row r="38" spans="1:4">
      <c r="A38" s="4" t="s">
        <v>278</v>
      </c>
      <c r="B38" s="4" t="s">
        <v>285</v>
      </c>
    </row>
    <row r="39" spans="1:4">
      <c r="A39" s="4" t="s">
        <v>286</v>
      </c>
    </row>
    <row r="40" spans="1:4">
      <c r="A40" s="3" t="s">
        <v>258</v>
      </c>
    </row>
    <row r="41" spans="1:4">
      <c r="A41" s="4" t="s">
        <v>278</v>
      </c>
      <c r="B41" s="4" t="s">
        <v>287</v>
      </c>
    </row>
    <row r="42" spans="1:4">
      <c r="A42" s="4" t="s">
        <v>288</v>
      </c>
    </row>
    <row r="43" spans="1:4">
      <c r="A43" s="3" t="s">
        <v>258</v>
      </c>
    </row>
    <row r="44" spans="1:4">
      <c r="A44" s="4" t="s">
        <v>278</v>
      </c>
      <c r="B44" s="4" t="s">
        <v>285</v>
      </c>
    </row>
    <row r="45" spans="1:4">
      <c r="A45" s="4" t="s">
        <v>289</v>
      </c>
    </row>
    <row r="46" spans="1:4">
      <c r="A46" s="3" t="s">
        <v>258</v>
      </c>
    </row>
    <row r="47" spans="1:4">
      <c r="A47" s="4" t="s">
        <v>278</v>
      </c>
      <c r="B47" s="4" t="s">
        <v>287</v>
      </c>
    </row>
    <row r="48" spans="1:4">
      <c r="A48" s="4" t="s">
        <v>290</v>
      </c>
    </row>
    <row r="49" spans="1:4">
      <c r="A49" s="3" t="s">
        <v>258</v>
      </c>
    </row>
    <row r="50" spans="1:4">
      <c r="A50" s="4" t="s">
        <v>278</v>
      </c>
      <c r="B50" s="4" t="s">
        <v>29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2</v>
      </c>
      <c r="B1" s="2" t="s">
        <v>2</v>
      </c>
      <c r="C1" s="2" t="s">
        <v>25</v>
      </c>
    </row>
    <row r="2" spans="1:3">
      <c r="A2" s="3" t="s">
        <v>160</v>
      </c>
    </row>
    <row r="3" spans="1:3">
      <c r="A3" s="4" t="s">
        <v>293</v>
      </c>
      <c r="B3" s="7" t="n">
        <v>149747689</v>
      </c>
      <c r="C3" s="7" t="n">
        <v>110263183</v>
      </c>
    </row>
    <row r="4" spans="1:3">
      <c r="A4" s="4" t="s">
        <v>294</v>
      </c>
      <c r="B4" s="6" t="n">
        <v>8054463</v>
      </c>
      <c r="C4" s="6" t="n">
        <v>4619110</v>
      </c>
    </row>
    <row r="5" spans="1:3">
      <c r="A5" s="4" t="s">
        <v>295</v>
      </c>
      <c r="B5" s="6" t="n">
        <v>1449484</v>
      </c>
      <c r="C5" s="6" t="n">
        <v>1191000</v>
      </c>
    </row>
    <row r="6" spans="1:3">
      <c r="A6" s="4" t="s">
        <v>296</v>
      </c>
      <c r="B6" s="6" t="n">
        <v>60566344</v>
      </c>
      <c r="C6" s="6" t="n">
        <v>36746042</v>
      </c>
    </row>
    <row r="7" spans="1:3">
      <c r="A7" s="4" t="s">
        <v>297</v>
      </c>
      <c r="B7" s="6" t="n">
        <v>16875019</v>
      </c>
      <c r="C7" s="6" t="n">
        <v>19892332</v>
      </c>
    </row>
    <row r="8" spans="1:3">
      <c r="A8" s="4" t="s">
        <v>298</v>
      </c>
      <c r="B8" s="6" t="n">
        <v>6017953</v>
      </c>
      <c r="C8" s="6" t="n">
        <v>3898916</v>
      </c>
    </row>
    <row r="9" spans="1:3">
      <c r="A9" s="4" t="s">
        <v>299</v>
      </c>
      <c r="B9" s="6" t="n">
        <v>242710952</v>
      </c>
      <c r="C9" s="6" t="n">
        <v>176610583</v>
      </c>
    </row>
    <row r="10" spans="1:3">
      <c r="A10" s="4" t="s">
        <v>300</v>
      </c>
      <c r="B10" s="6" t="n">
        <v>-6220230</v>
      </c>
      <c r="C10" s="6" t="n">
        <v>-5267852</v>
      </c>
    </row>
    <row r="11" spans="1:3">
      <c r="A11" s="4" t="s">
        <v>301</v>
      </c>
      <c r="B11" s="7" t="n">
        <v>236490722</v>
      </c>
      <c r="C11" s="7" t="n">
        <v>17134273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49</v>
      </c>
      <c r="B1" s="2" t="s">
        <v>2</v>
      </c>
      <c r="C1" s="2" t="s">
        <v>25</v>
      </c>
    </row>
    <row r="2" spans="1:3">
      <c r="A2" s="3" t="s">
        <v>50</v>
      </c>
    </row>
    <row r="3" spans="1:3">
      <c r="A3" s="4" t="s">
        <v>51</v>
      </c>
      <c r="B3" s="8" t="n">
        <v>0.01</v>
      </c>
      <c r="C3" s="8" t="n">
        <v>0.01</v>
      </c>
    </row>
    <row r="4" spans="1:3">
      <c r="A4" s="4" t="s">
        <v>52</v>
      </c>
      <c r="B4" s="6" t="n">
        <v>300000000</v>
      </c>
      <c r="C4" s="6" t="n">
        <v>300000000</v>
      </c>
    </row>
    <row r="5" spans="1:3">
      <c r="A5" s="4" t="s">
        <v>53</v>
      </c>
      <c r="B5" s="6" t="n">
        <v>16921897</v>
      </c>
      <c r="C5" s="6" t="n">
        <v>16890847</v>
      </c>
    </row>
    <row r="6" spans="1:3">
      <c r="A6" s="4" t="s">
        <v>54</v>
      </c>
      <c r="B6" s="6" t="n">
        <v>16921897</v>
      </c>
      <c r="C6" s="6" t="n">
        <v>168908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2"/>
    <col customWidth="1" max="2" min="2" width="22"/>
    <col customWidth="1" max="3" min="3" width="33"/>
    <col customWidth="1" max="4" min="4" width="21"/>
  </cols>
  <sheetData>
    <row r="1" spans="1:4">
      <c r="A1" s="1" t="s">
        <v>302</v>
      </c>
      <c r="B1" s="2" t="s">
        <v>303</v>
      </c>
      <c r="C1" s="2" t="s">
        <v>304</v>
      </c>
      <c r="D1" s="2" t="s">
        <v>256</v>
      </c>
    </row>
    <row r="2" spans="1:4">
      <c r="A2" s="3" t="s">
        <v>305</v>
      </c>
    </row>
    <row r="3" spans="1:4">
      <c r="A3" s="4" t="s">
        <v>306</v>
      </c>
      <c r="C3" s="7" t="n">
        <v>954831</v>
      </c>
      <c r="D3" s="7" t="n">
        <v>443980</v>
      </c>
    </row>
    <row r="4" spans="1:4">
      <c r="A4" s="4" t="s">
        <v>307</v>
      </c>
    </row>
    <row r="5" spans="1:4">
      <c r="A5" s="3" t="s">
        <v>305</v>
      </c>
    </row>
    <row r="6" spans="1:4">
      <c r="A6" s="4" t="s">
        <v>308</v>
      </c>
      <c r="C6" s="6" t="n">
        <v>7</v>
      </c>
    </row>
    <row r="7" spans="1:4">
      <c r="A7" s="4" t="s">
        <v>309</v>
      </c>
      <c r="C7" s="6" t="n">
        <v>4</v>
      </c>
    </row>
    <row r="8" spans="1:4">
      <c r="A8" s="4" t="s">
        <v>310</v>
      </c>
    </row>
    <row r="9" spans="1:4">
      <c r="A9" s="3" t="s">
        <v>305</v>
      </c>
    </row>
    <row r="10" spans="1:4">
      <c r="A10" s="4" t="s">
        <v>311</v>
      </c>
      <c r="B10" s="6" t="n">
        <v>2186</v>
      </c>
    </row>
    <row r="11" spans="1:4">
      <c r="A11" s="4" t="s">
        <v>312</v>
      </c>
      <c r="B11" s="6" t="n">
        <v>1718</v>
      </c>
    </row>
    <row r="12" spans="1:4">
      <c r="A12" s="4" t="s">
        <v>313</v>
      </c>
      <c r="B12" s="7" t="n">
        <v>63513000</v>
      </c>
      <c r="C12" s="7" t="n">
        <v>65024705</v>
      </c>
    </row>
    <row r="13" spans="1:4">
      <c r="A13" s="4" t="s">
        <v>314</v>
      </c>
      <c r="B13" s="7" t="n">
        <v>151170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5</v>
      </c>
      <c r="B1" s="2" t="s">
        <v>2</v>
      </c>
      <c r="C1" s="2" t="s">
        <v>316</v>
      </c>
    </row>
    <row r="2" spans="1:3">
      <c r="A2" s="3" t="s">
        <v>317</v>
      </c>
    </row>
    <row r="3" spans="1:3">
      <c r="A3" s="4" t="s">
        <v>318</v>
      </c>
      <c r="B3" s="7" t="n">
        <v>65024705</v>
      </c>
      <c r="C3" s="7" t="n">
        <v>63513000</v>
      </c>
    </row>
    <row r="4" spans="1:3">
      <c r="A4" s="4" t="s">
        <v>319</v>
      </c>
    </row>
    <row r="5" spans="1:3">
      <c r="A5" s="3" t="s">
        <v>317</v>
      </c>
    </row>
    <row r="6" spans="1:3">
      <c r="A6" s="4" t="s">
        <v>318</v>
      </c>
      <c r="B6" s="6" t="n">
        <v>17634642</v>
      </c>
    </row>
    <row r="7" spans="1:3">
      <c r="A7" s="4" t="s">
        <v>320</v>
      </c>
    </row>
    <row r="8" spans="1:3">
      <c r="A8" s="3" t="s">
        <v>317</v>
      </c>
    </row>
    <row r="9" spans="1:3">
      <c r="A9" s="4" t="s">
        <v>318</v>
      </c>
      <c r="B9" s="6" t="n">
        <v>18914479</v>
      </c>
    </row>
    <row r="10" spans="1:3">
      <c r="A10" s="4" t="s">
        <v>321</v>
      </c>
    </row>
    <row r="11" spans="1:3">
      <c r="A11" s="3" t="s">
        <v>317</v>
      </c>
    </row>
    <row r="12" spans="1:3">
      <c r="A12" s="4" t="s">
        <v>318</v>
      </c>
      <c r="B12" s="6" t="n">
        <v>18176910</v>
      </c>
    </row>
    <row r="13" spans="1:3">
      <c r="A13" s="4" t="s">
        <v>322</v>
      </c>
    </row>
    <row r="14" spans="1:3">
      <c r="A14" s="3" t="s">
        <v>317</v>
      </c>
    </row>
    <row r="15" spans="1:3">
      <c r="A15" s="4" t="s">
        <v>318</v>
      </c>
      <c r="B15" s="6" t="n">
        <v>10298674</v>
      </c>
    </row>
    <row r="16" spans="1:3">
      <c r="A16" s="4" t="s">
        <v>293</v>
      </c>
    </row>
    <row r="17" spans="1:3">
      <c r="A17" s="3" t="s">
        <v>317</v>
      </c>
    </row>
    <row r="18" spans="1:3">
      <c r="A18" s="4" t="s">
        <v>318</v>
      </c>
      <c r="B18" s="6" t="n">
        <v>36851434</v>
      </c>
    </row>
    <row r="19" spans="1:3">
      <c r="A19" s="4" t="s">
        <v>323</v>
      </c>
    </row>
    <row r="20" spans="1:3">
      <c r="A20" s="3" t="s">
        <v>317</v>
      </c>
    </row>
    <row r="21" spans="1:3">
      <c r="A21" s="4" t="s">
        <v>318</v>
      </c>
      <c r="B21" s="6" t="n">
        <v>9841520</v>
      </c>
    </row>
    <row r="22" spans="1:3">
      <c r="A22" s="4" t="s">
        <v>324</v>
      </c>
    </row>
    <row r="23" spans="1:3">
      <c r="A23" s="3" t="s">
        <v>317</v>
      </c>
    </row>
    <row r="24" spans="1:3">
      <c r="A24" s="4" t="s">
        <v>318</v>
      </c>
      <c r="B24" s="6" t="n">
        <v>9992492</v>
      </c>
    </row>
    <row r="25" spans="1:3">
      <c r="A25" s="4" t="s">
        <v>325</v>
      </c>
    </row>
    <row r="26" spans="1:3">
      <c r="A26" s="3" t="s">
        <v>317</v>
      </c>
    </row>
    <row r="27" spans="1:3">
      <c r="A27" s="4" t="s">
        <v>318</v>
      </c>
      <c r="B27" s="6" t="n">
        <v>10364672</v>
      </c>
    </row>
    <row r="28" spans="1:3">
      <c r="A28" s="4" t="s">
        <v>326</v>
      </c>
    </row>
    <row r="29" spans="1:3">
      <c r="A29" s="3" t="s">
        <v>317</v>
      </c>
    </row>
    <row r="30" spans="1:3">
      <c r="A30" s="4" t="s">
        <v>318</v>
      </c>
      <c r="B30" s="6" t="n">
        <v>6652750</v>
      </c>
    </row>
    <row r="31" spans="1:3">
      <c r="A31" s="4" t="s">
        <v>327</v>
      </c>
    </row>
    <row r="32" spans="1:3">
      <c r="A32" s="3" t="s">
        <v>317</v>
      </c>
    </row>
    <row r="33" spans="1:3">
      <c r="A33" s="4" t="s">
        <v>318</v>
      </c>
      <c r="B33" s="6" t="n">
        <v>2211458</v>
      </c>
    </row>
    <row r="34" spans="1:3">
      <c r="A34" s="4" t="s">
        <v>328</v>
      </c>
    </row>
    <row r="35" spans="1:3">
      <c r="A35" s="3" t="s">
        <v>317</v>
      </c>
    </row>
    <row r="36" spans="1:3">
      <c r="A36" s="4" t="s">
        <v>318</v>
      </c>
      <c r="B36" s="6" t="n">
        <v>245743</v>
      </c>
    </row>
    <row r="37" spans="1:3">
      <c r="A37" s="4" t="s">
        <v>329</v>
      </c>
    </row>
    <row r="38" spans="1:3">
      <c r="A38" s="3" t="s">
        <v>317</v>
      </c>
    </row>
    <row r="39" spans="1:3">
      <c r="A39" s="4" t="s">
        <v>318</v>
      </c>
      <c r="B39" s="6" t="n">
        <v>1013862</v>
      </c>
    </row>
    <row r="40" spans="1:3">
      <c r="A40" s="4" t="s">
        <v>330</v>
      </c>
    </row>
    <row r="41" spans="1:3">
      <c r="A41" s="3" t="s">
        <v>317</v>
      </c>
    </row>
    <row r="42" spans="1:3">
      <c r="A42" s="4" t="s">
        <v>318</v>
      </c>
      <c r="B42" s="6" t="n">
        <v>706295</v>
      </c>
    </row>
    <row r="43" spans="1:3">
      <c r="A43" s="4" t="s">
        <v>331</v>
      </c>
    </row>
    <row r="44" spans="1:3">
      <c r="A44" s="3" t="s">
        <v>317</v>
      </c>
    </row>
    <row r="45" spans="1:3">
      <c r="A45" s="4" t="s">
        <v>318</v>
      </c>
      <c r="B45" s="6" t="n">
        <v>245558</v>
      </c>
    </row>
    <row r="46" spans="1:3">
      <c r="A46" s="4" t="s">
        <v>295</v>
      </c>
    </row>
    <row r="47" spans="1:3">
      <c r="A47" s="3" t="s">
        <v>317</v>
      </c>
    </row>
    <row r="48" spans="1:3">
      <c r="A48" s="4" t="s">
        <v>318</v>
      </c>
      <c r="B48" s="6" t="n">
        <v>258484</v>
      </c>
    </row>
    <row r="49" spans="1:3">
      <c r="A49" s="4" t="s">
        <v>332</v>
      </c>
    </row>
    <row r="50" spans="1:3">
      <c r="A50" s="3" t="s">
        <v>317</v>
      </c>
    </row>
    <row r="51" spans="1:3">
      <c r="A51" s="4" t="s">
        <v>318</v>
      </c>
      <c r="B51" s="6" t="n">
        <v>258484</v>
      </c>
    </row>
    <row r="52" spans="1:3">
      <c r="A52" s="4" t="s">
        <v>333</v>
      </c>
    </row>
    <row r="53" spans="1:3">
      <c r="A53" s="3" t="s">
        <v>317</v>
      </c>
    </row>
    <row r="54" spans="1:3">
      <c r="A54" s="4" t="s">
        <v>318</v>
      </c>
      <c r="B54" s="6" t="n">
        <v>23760687</v>
      </c>
    </row>
    <row r="55" spans="1:3">
      <c r="A55" s="4" t="s">
        <v>334</v>
      </c>
    </row>
    <row r="56" spans="1:3">
      <c r="A56" s="3" t="s">
        <v>317</v>
      </c>
    </row>
    <row r="57" spans="1:3">
      <c r="A57" s="4" t="s">
        <v>318</v>
      </c>
      <c r="B57" s="6" t="n">
        <v>7383550</v>
      </c>
    </row>
    <row r="58" spans="1:3">
      <c r="A58" s="4" t="s">
        <v>335</v>
      </c>
    </row>
    <row r="59" spans="1:3">
      <c r="A59" s="3" t="s">
        <v>317</v>
      </c>
    </row>
    <row r="60" spans="1:3">
      <c r="A60" s="4" t="s">
        <v>318</v>
      </c>
      <c r="B60" s="6" t="n">
        <v>6973733</v>
      </c>
    </row>
    <row r="61" spans="1:3">
      <c r="A61" s="4" t="s">
        <v>336</v>
      </c>
    </row>
    <row r="62" spans="1:3">
      <c r="A62" s="3" t="s">
        <v>317</v>
      </c>
    </row>
    <row r="63" spans="1:3">
      <c r="A63" s="4" t="s">
        <v>318</v>
      </c>
      <c r="B63" s="6" t="n">
        <v>6166743</v>
      </c>
    </row>
    <row r="64" spans="1:3">
      <c r="A64" s="4" t="s">
        <v>337</v>
      </c>
    </row>
    <row r="65" spans="1:3">
      <c r="A65" s="3" t="s">
        <v>317</v>
      </c>
    </row>
    <row r="66" spans="1:3">
      <c r="A66" s="4" t="s">
        <v>318</v>
      </c>
      <c r="B66" s="6" t="n">
        <v>3236661</v>
      </c>
    </row>
    <row r="67" spans="1:3">
      <c r="A67" s="4" t="s">
        <v>338</v>
      </c>
    </row>
    <row r="68" spans="1:3">
      <c r="A68" s="3" t="s">
        <v>317</v>
      </c>
    </row>
    <row r="69" spans="1:3">
      <c r="A69" s="4" t="s">
        <v>318</v>
      </c>
      <c r="B69" s="6" t="n">
        <v>1474305</v>
      </c>
    </row>
    <row r="70" spans="1:3">
      <c r="A70" s="4" t="s">
        <v>339</v>
      </c>
    </row>
    <row r="71" spans="1:3">
      <c r="A71" s="3" t="s">
        <v>317</v>
      </c>
    </row>
    <row r="72" spans="1:3">
      <c r="A72" s="4" t="s">
        <v>318</v>
      </c>
      <c r="B72" s="6" t="n">
        <v>163829</v>
      </c>
    </row>
    <row r="73" spans="1:3">
      <c r="A73" s="4" t="s">
        <v>340</v>
      </c>
    </row>
    <row r="74" spans="1:3">
      <c r="A74" s="3" t="s">
        <v>317</v>
      </c>
    </row>
    <row r="75" spans="1:3">
      <c r="A75" s="4" t="s">
        <v>318</v>
      </c>
      <c r="B75" s="6" t="n">
        <v>675908</v>
      </c>
    </row>
    <row r="76" spans="1:3">
      <c r="A76" s="4" t="s">
        <v>341</v>
      </c>
    </row>
    <row r="77" spans="1:3">
      <c r="A77" s="3" t="s">
        <v>317</v>
      </c>
    </row>
    <row r="78" spans="1:3">
      <c r="A78" s="4" t="s">
        <v>318</v>
      </c>
      <c r="B78" s="6" t="n">
        <v>470863</v>
      </c>
    </row>
    <row r="79" spans="1:3">
      <c r="A79" s="4" t="s">
        <v>342</v>
      </c>
    </row>
    <row r="80" spans="1:3">
      <c r="A80" s="3" t="s">
        <v>317</v>
      </c>
    </row>
    <row r="81" spans="1:3">
      <c r="A81" s="4" t="s">
        <v>318</v>
      </c>
      <c r="B81" s="6" t="n">
        <v>163705</v>
      </c>
    </row>
    <row r="82" spans="1:3">
      <c r="A82" s="4" t="s">
        <v>343</v>
      </c>
    </row>
    <row r="83" spans="1:3">
      <c r="A83" s="3" t="s">
        <v>317</v>
      </c>
    </row>
    <row r="84" spans="1:3">
      <c r="A84" s="4" t="s">
        <v>318</v>
      </c>
      <c r="B84" s="6" t="n">
        <v>468337</v>
      </c>
    </row>
    <row r="85" spans="1:3">
      <c r="A85" s="4" t="s">
        <v>344</v>
      </c>
    </row>
    <row r="86" spans="1:3">
      <c r="A86" s="3" t="s">
        <v>317</v>
      </c>
    </row>
    <row r="87" spans="1:3">
      <c r="A87" s="4" t="s">
        <v>318</v>
      </c>
      <c r="B87" s="7" t="n">
        <v>46833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5</v>
      </c>
      <c r="B1" s="2" t="s">
        <v>2</v>
      </c>
      <c r="C1" s="2" t="s">
        <v>25</v>
      </c>
    </row>
    <row r="2" spans="1:3">
      <c r="A2" s="3" t="s">
        <v>163</v>
      </c>
    </row>
    <row r="3" spans="1:3">
      <c r="A3" s="4" t="s">
        <v>346</v>
      </c>
      <c r="B3" s="7" t="n">
        <v>139870</v>
      </c>
      <c r="C3" s="7" t="n">
        <v>220954</v>
      </c>
    </row>
    <row r="4" spans="1:3">
      <c r="A4" s="4" t="s">
        <v>347</v>
      </c>
      <c r="B4" s="6" t="n">
        <v>449288</v>
      </c>
      <c r="C4" s="6" t="n">
        <v>450000</v>
      </c>
    </row>
    <row r="5" spans="1:3">
      <c r="A5" s="4" t="s">
        <v>348</v>
      </c>
      <c r="B5" s="6" t="n">
        <v>1079512</v>
      </c>
      <c r="C5" s="6" t="n">
        <v>497777</v>
      </c>
    </row>
    <row r="6" spans="1:3">
      <c r="A6" s="4" t="s">
        <v>349</v>
      </c>
      <c r="B6" s="6" t="n">
        <v>401747</v>
      </c>
      <c r="C6" s="6" t="n">
        <v>235272</v>
      </c>
    </row>
    <row r="7" spans="1:3">
      <c r="A7" s="4" t="s">
        <v>350</v>
      </c>
      <c r="B7" s="6" t="n">
        <v>268372</v>
      </c>
      <c r="C7" s="6" t="n">
        <v>105795</v>
      </c>
    </row>
    <row r="8" spans="1:3">
      <c r="A8" s="4" t="s">
        <v>351</v>
      </c>
      <c r="B8" s="6" t="n">
        <v>39039</v>
      </c>
      <c r="C8" s="6" t="n">
        <v>26719</v>
      </c>
    </row>
    <row r="9" spans="1:3">
      <c r="A9" s="4" t="s">
        <v>352</v>
      </c>
      <c r="B9" s="6" t="n">
        <v>26138</v>
      </c>
      <c r="C9" s="6" t="n">
        <v>76138</v>
      </c>
    </row>
    <row r="10" spans="1:3">
      <c r="A10" s="4" t="s">
        <v>353</v>
      </c>
      <c r="B10" s="6" t="n">
        <v>1257415</v>
      </c>
      <c r="C10" s="6" t="n">
        <v>764650</v>
      </c>
    </row>
    <row r="11" spans="1:3">
      <c r="A11" s="4" t="s">
        <v>87</v>
      </c>
      <c r="B11" s="7" t="n">
        <v>3661381</v>
      </c>
      <c r="C11" s="7" t="n">
        <v>237730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 customWidth="1" max="5" min="5" width="15"/>
    <col customWidth="1" max="6" min="6" width="80"/>
    <col customWidth="1" max="7" min="7" width="14"/>
  </cols>
  <sheetData>
    <row r="1" spans="1:7">
      <c r="A1" s="1" t="s">
        <v>354</v>
      </c>
      <c r="B1" s="2" t="s">
        <v>355</v>
      </c>
      <c r="C1" s="2" t="s">
        <v>356</v>
      </c>
      <c r="D1" s="2" t="s">
        <v>357</v>
      </c>
      <c r="E1" s="2" t="s">
        <v>358</v>
      </c>
      <c r="F1" s="2" t="s">
        <v>2</v>
      </c>
      <c r="G1" s="2" t="s">
        <v>25</v>
      </c>
    </row>
    <row r="2" spans="1:7">
      <c r="A2" s="3" t="s">
        <v>359</v>
      </c>
    </row>
    <row r="3" spans="1:7">
      <c r="A3" s="4" t="s">
        <v>34</v>
      </c>
      <c r="F3" s="7" t="n">
        <v>80950000</v>
      </c>
      <c r="G3" s="7" t="n">
        <v>27200000</v>
      </c>
    </row>
    <row r="4" spans="1:7">
      <c r="A4" s="4" t="s">
        <v>360</v>
      </c>
    </row>
    <row r="5" spans="1:7">
      <c r="A5" s="3" t="s">
        <v>359</v>
      </c>
    </row>
    <row r="6" spans="1:7">
      <c r="A6" s="4" t="s">
        <v>361</v>
      </c>
      <c r="F6" s="4" t="s">
        <v>274</v>
      </c>
    </row>
    <row r="7" spans="1:7">
      <c r="A7" s="4" t="s">
        <v>362</v>
      </c>
    </row>
    <row r="8" spans="1:7">
      <c r="A8" s="3" t="s">
        <v>359</v>
      </c>
    </row>
    <row r="9" spans="1:7">
      <c r="A9" s="4" t="s">
        <v>363</v>
      </c>
      <c r="F9" s="4" t="s">
        <v>364</v>
      </c>
    </row>
    <row r="10" spans="1:7">
      <c r="A10" s="4" t="s">
        <v>365</v>
      </c>
    </row>
    <row r="11" spans="1:7">
      <c r="A11" s="3" t="s">
        <v>359</v>
      </c>
    </row>
    <row r="12" spans="1:7">
      <c r="A12" s="4" t="s">
        <v>366</v>
      </c>
      <c r="E12" s="7" t="n">
        <v>25000000</v>
      </c>
    </row>
    <row r="13" spans="1:7">
      <c r="A13" s="4" t="s">
        <v>367</v>
      </c>
      <c r="F13" s="4" t="s">
        <v>368</v>
      </c>
    </row>
    <row r="14" spans="1:7">
      <c r="A14" s="4" t="s">
        <v>369</v>
      </c>
      <c r="E14" s="4" t="s">
        <v>370</v>
      </c>
    </row>
    <row r="15" spans="1:7">
      <c r="A15" s="4" t="s">
        <v>371</v>
      </c>
      <c r="F15" s="4" t="s">
        <v>372</v>
      </c>
    </row>
    <row r="16" spans="1:7">
      <c r="A16" s="4" t="s">
        <v>373</v>
      </c>
      <c r="E16" s="7" t="n">
        <v>500000</v>
      </c>
    </row>
    <row r="17" spans="1:7">
      <c r="A17" s="4" t="s">
        <v>374</v>
      </c>
      <c r="E17" s="4" t="s">
        <v>375</v>
      </c>
    </row>
    <row r="18" spans="1:7">
      <c r="A18" s="4" t="s">
        <v>376</v>
      </c>
      <c r="E18" s="4" t="s">
        <v>377</v>
      </c>
    </row>
    <row r="19" spans="1:7">
      <c r="A19" s="4" t="s">
        <v>34</v>
      </c>
      <c r="F19" s="7" t="n">
        <v>25000000</v>
      </c>
      <c r="G19" s="6" t="n">
        <v>0</v>
      </c>
    </row>
    <row r="20" spans="1:7">
      <c r="A20" s="4" t="s">
        <v>361</v>
      </c>
      <c r="E20" s="4" t="s">
        <v>378</v>
      </c>
    </row>
    <row r="21" spans="1:7">
      <c r="A21" s="4" t="s">
        <v>379</v>
      </c>
    </row>
    <row r="22" spans="1:7">
      <c r="A22" s="3" t="s">
        <v>359</v>
      </c>
    </row>
    <row r="23" spans="1:7">
      <c r="A23" s="4" t="s">
        <v>366</v>
      </c>
      <c r="D23" s="7" t="n">
        <v>25000000</v>
      </c>
    </row>
    <row r="24" spans="1:7">
      <c r="A24" s="4" t="s">
        <v>367</v>
      </c>
      <c r="F24" s="4" t="s">
        <v>380</v>
      </c>
    </row>
    <row r="25" spans="1:7">
      <c r="A25" s="4" t="s">
        <v>369</v>
      </c>
      <c r="D25" s="4" t="s">
        <v>370</v>
      </c>
    </row>
    <row r="26" spans="1:7">
      <c r="A26" s="4" t="s">
        <v>371</v>
      </c>
      <c r="F26" s="4" t="s">
        <v>381</v>
      </c>
    </row>
    <row r="27" spans="1:7">
      <c r="A27" s="4" t="s">
        <v>373</v>
      </c>
      <c r="D27" s="7" t="n">
        <v>500000</v>
      </c>
    </row>
    <row r="28" spans="1:7">
      <c r="A28" s="4" t="s">
        <v>374</v>
      </c>
      <c r="D28" s="4" t="s">
        <v>375</v>
      </c>
    </row>
    <row r="29" spans="1:7">
      <c r="A29" s="4" t="s">
        <v>376</v>
      </c>
      <c r="D29" s="4" t="s">
        <v>382</v>
      </c>
    </row>
    <row r="30" spans="1:7">
      <c r="A30" s="4" t="s">
        <v>34</v>
      </c>
      <c r="F30" s="7" t="n">
        <v>25000000</v>
      </c>
      <c r="G30" s="6" t="n">
        <v>25000000</v>
      </c>
    </row>
    <row r="31" spans="1:7">
      <c r="A31" s="4" t="s">
        <v>361</v>
      </c>
      <c r="D31" s="4" t="s">
        <v>378</v>
      </c>
    </row>
    <row r="32" spans="1:7">
      <c r="A32" s="4" t="s">
        <v>383</v>
      </c>
    </row>
    <row r="33" spans="1:7">
      <c r="A33" s="3" t="s">
        <v>359</v>
      </c>
    </row>
    <row r="34" spans="1:7">
      <c r="A34" s="4" t="s">
        <v>366</v>
      </c>
      <c r="C34" s="7" t="n">
        <v>25000000</v>
      </c>
    </row>
    <row r="35" spans="1:7">
      <c r="A35" s="4" t="s">
        <v>367</v>
      </c>
      <c r="F35" s="4" t="s">
        <v>384</v>
      </c>
    </row>
    <row r="36" spans="1:7">
      <c r="A36" s="4" t="s">
        <v>369</v>
      </c>
      <c r="C36" s="4" t="s">
        <v>370</v>
      </c>
    </row>
    <row r="37" spans="1:7">
      <c r="A37" s="4" t="s">
        <v>371</v>
      </c>
      <c r="F37" s="4" t="s">
        <v>385</v>
      </c>
    </row>
    <row r="38" spans="1:7">
      <c r="A38" s="4" t="s">
        <v>373</v>
      </c>
      <c r="C38" s="7" t="n">
        <v>500000</v>
      </c>
    </row>
    <row r="39" spans="1:7">
      <c r="A39" s="4" t="s">
        <v>374</v>
      </c>
      <c r="C39" s="4" t="s">
        <v>375</v>
      </c>
    </row>
    <row r="40" spans="1:7">
      <c r="A40" s="4" t="s">
        <v>376</v>
      </c>
      <c r="C40" s="4" t="s">
        <v>386</v>
      </c>
    </row>
    <row r="41" spans="1:7">
      <c r="A41" s="4" t="s">
        <v>34</v>
      </c>
      <c r="F41" s="7" t="n">
        <v>25000000</v>
      </c>
      <c r="G41" s="6" t="n">
        <v>2200000</v>
      </c>
    </row>
    <row r="42" spans="1:7">
      <c r="A42" s="4" t="s">
        <v>361</v>
      </c>
      <c r="C42" s="4" t="s">
        <v>378</v>
      </c>
    </row>
    <row r="43" spans="1:7">
      <c r="A43" s="4" t="s">
        <v>387</v>
      </c>
    </row>
    <row r="44" spans="1:7">
      <c r="A44" s="3" t="s">
        <v>359</v>
      </c>
    </row>
    <row r="45" spans="1:7">
      <c r="A45" s="4" t="s">
        <v>366</v>
      </c>
      <c r="B45" s="7" t="n">
        <v>15000000</v>
      </c>
    </row>
    <row r="46" spans="1:7">
      <c r="A46" s="4" t="s">
        <v>367</v>
      </c>
      <c r="F46" s="4" t="s">
        <v>388</v>
      </c>
    </row>
    <row r="47" spans="1:7">
      <c r="A47" s="4" t="s">
        <v>369</v>
      </c>
      <c r="B47" s="4" t="s">
        <v>370</v>
      </c>
    </row>
    <row r="48" spans="1:7">
      <c r="A48" s="4" t="s">
        <v>371</v>
      </c>
      <c r="F48" s="4" t="s">
        <v>389</v>
      </c>
    </row>
    <row r="49" spans="1:7">
      <c r="A49" s="4" t="s">
        <v>373</v>
      </c>
      <c r="B49" s="7" t="n">
        <v>500000</v>
      </c>
    </row>
    <row r="50" spans="1:7">
      <c r="A50" s="4" t="s">
        <v>374</v>
      </c>
      <c r="B50" s="4" t="s">
        <v>375</v>
      </c>
    </row>
    <row r="51" spans="1:7">
      <c r="A51" s="4" t="s">
        <v>376</v>
      </c>
      <c r="F51" s="4" t="s">
        <v>390</v>
      </c>
    </row>
    <row r="52" spans="1:7">
      <c r="A52" s="4" t="s">
        <v>34</v>
      </c>
      <c r="F52" s="7" t="n">
        <v>5950000</v>
      </c>
      <c r="G52" s="7" t="n">
        <v>0</v>
      </c>
    </row>
    <row r="53" spans="1:7">
      <c r="A53" s="4" t="s">
        <v>361</v>
      </c>
      <c r="B53" s="4" t="s">
        <v>378</v>
      </c>
    </row>
    <row r="54" spans="1:7">
      <c r="A54" s="4" t="s">
        <v>391</v>
      </c>
    </row>
    <row r="55" spans="1:7">
      <c r="A55" s="3" t="s">
        <v>359</v>
      </c>
    </row>
    <row r="56" spans="1:7">
      <c r="A56" s="4" t="s">
        <v>392</v>
      </c>
      <c r="F56" s="4" t="s">
        <v>393</v>
      </c>
      <c r="G56" s="4" t="s">
        <v>394</v>
      </c>
    </row>
    <row r="57" spans="1:7">
      <c r="A57" s="4" t="s">
        <v>395</v>
      </c>
    </row>
    <row r="58" spans="1:7">
      <c r="A58" s="3" t="s">
        <v>359</v>
      </c>
    </row>
    <row r="59" spans="1:7">
      <c r="A59" s="4" t="s">
        <v>392</v>
      </c>
      <c r="F59" s="4" t="s">
        <v>393</v>
      </c>
      <c r="G59" s="4" t="s">
        <v>394</v>
      </c>
    </row>
    <row r="60" spans="1:7">
      <c r="A60" s="4" t="s">
        <v>396</v>
      </c>
    </row>
    <row r="61" spans="1:7">
      <c r="A61" s="3" t="s">
        <v>359</v>
      </c>
    </row>
    <row r="62" spans="1:7">
      <c r="A62" s="4" t="s">
        <v>392</v>
      </c>
      <c r="F62" s="4" t="s">
        <v>393</v>
      </c>
      <c r="G62" s="4" t="s">
        <v>394</v>
      </c>
    </row>
    <row r="63" spans="1:7">
      <c r="A63" s="4" t="s">
        <v>397</v>
      </c>
    </row>
    <row r="64" spans="1:7">
      <c r="A64" s="3" t="s">
        <v>359</v>
      </c>
    </row>
    <row r="65" spans="1:7">
      <c r="A65" s="4" t="s">
        <v>392</v>
      </c>
      <c r="F65" s="4" t="s">
        <v>393</v>
      </c>
      <c r="G65" s="4" t="s">
        <v>39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s>
  <sheetData>
    <row r="1" spans="1:6">
      <c r="A1" s="1" t="s">
        <v>398</v>
      </c>
      <c r="B1" s="2" t="s">
        <v>237</v>
      </c>
      <c r="C1" s="2" t="s">
        <v>2</v>
      </c>
      <c r="D1" s="2" t="s">
        <v>25</v>
      </c>
      <c r="E1" s="2" t="s">
        <v>56</v>
      </c>
      <c r="F1" s="2" t="s">
        <v>238</v>
      </c>
    </row>
    <row r="2" spans="1:6">
      <c r="A2" s="3" t="s">
        <v>399</v>
      </c>
    </row>
    <row r="3" spans="1:6">
      <c r="A3" s="4" t="s">
        <v>69</v>
      </c>
      <c r="C3" s="7" t="n">
        <v>646072</v>
      </c>
    </row>
    <row r="4" spans="1:6">
      <c r="A4" s="4" t="s">
        <v>36</v>
      </c>
      <c r="C4" s="7" t="n">
        <v>1106307</v>
      </c>
      <c r="D4" s="7" t="n">
        <v>1106307</v>
      </c>
    </row>
    <row r="5" spans="1:6">
      <c r="A5" s="4" t="s">
        <v>244</v>
      </c>
    </row>
    <row r="6" spans="1:6">
      <c r="A6" s="3" t="s">
        <v>399</v>
      </c>
    </row>
    <row r="7" spans="1:6">
      <c r="A7" s="4" t="s">
        <v>245</v>
      </c>
      <c r="F7" s="7" t="n">
        <v>8</v>
      </c>
    </row>
    <row r="8" spans="1:6">
      <c r="A8" s="4" t="s">
        <v>400</v>
      </c>
    </row>
    <row r="9" spans="1:6">
      <c r="A9" s="3" t="s">
        <v>399</v>
      </c>
    </row>
    <row r="10" spans="1:6">
      <c r="A10" s="4" t="s">
        <v>401</v>
      </c>
      <c r="C10" s="4" t="s">
        <v>402</v>
      </c>
    </row>
    <row r="11" spans="1:6">
      <c r="A11" s="4" t="s">
        <v>403</v>
      </c>
      <c r="E11" s="7" t="n">
        <v>412287</v>
      </c>
    </row>
    <row r="12" spans="1:6">
      <c r="A12" s="4" t="s">
        <v>404</v>
      </c>
      <c r="E12" s="6" t="n">
        <v>232353</v>
      </c>
    </row>
    <row r="13" spans="1:6">
      <c r="A13" s="4" t="s">
        <v>405</v>
      </c>
      <c r="E13" s="6" t="n">
        <v>44505</v>
      </c>
    </row>
    <row r="14" spans="1:6">
      <c r="A14" s="4" t="s">
        <v>406</v>
      </c>
      <c r="B14" s="7" t="n">
        <v>7891504</v>
      </c>
    </row>
    <row r="15" spans="1:6">
      <c r="A15" s="4" t="s">
        <v>407</v>
      </c>
      <c r="B15" s="6" t="n">
        <v>1043241</v>
      </c>
    </row>
    <row r="16" spans="1:6">
      <c r="A16" s="4" t="s">
        <v>408</v>
      </c>
      <c r="B16" s="6" t="n">
        <v>8934745</v>
      </c>
    </row>
    <row r="17" spans="1:6">
      <c r="A17" s="4" t="s">
        <v>409</v>
      </c>
      <c r="B17" s="7" t="n">
        <v>860000</v>
      </c>
    </row>
    <row r="18" spans="1:6">
      <c r="A18" s="4" t="s">
        <v>410</v>
      </c>
      <c r="D18" s="6" t="n">
        <v>9794745</v>
      </c>
    </row>
    <row r="19" spans="1:6">
      <c r="A19" s="4" t="s">
        <v>411</v>
      </c>
    </row>
    <row r="20" spans="1:6">
      <c r="A20" s="3" t="s">
        <v>399</v>
      </c>
    </row>
    <row r="21" spans="1:6">
      <c r="A21" s="4" t="s">
        <v>412</v>
      </c>
      <c r="B21" s="6" t="n">
        <v>986438</v>
      </c>
    </row>
    <row r="22" spans="1:6">
      <c r="A22" s="4" t="s">
        <v>245</v>
      </c>
      <c r="B22" s="7" t="n">
        <v>8</v>
      </c>
    </row>
    <row r="23" spans="1:6">
      <c r="A23" s="4" t="s">
        <v>413</v>
      </c>
      <c r="B23" s="7" t="n">
        <v>7891504</v>
      </c>
    </row>
    <row r="24" spans="1:6">
      <c r="A24" s="4" t="s">
        <v>414</v>
      </c>
    </row>
    <row r="25" spans="1:6">
      <c r="A25" s="3" t="s">
        <v>399</v>
      </c>
    </row>
    <row r="26" spans="1:6">
      <c r="A26" s="4" t="s">
        <v>415</v>
      </c>
      <c r="C26" s="4" t="s">
        <v>416</v>
      </c>
    </row>
    <row r="27" spans="1:6">
      <c r="A27" s="4" t="s">
        <v>417</v>
      </c>
      <c r="C27" s="4" t="s">
        <v>418</v>
      </c>
    </row>
    <row r="28" spans="1:6">
      <c r="A28" s="4" t="s">
        <v>419</v>
      </c>
      <c r="C28" s="4" t="s">
        <v>420</v>
      </c>
    </row>
    <row r="29" spans="1:6">
      <c r="A29" s="4" t="s">
        <v>421</v>
      </c>
    </row>
    <row r="30" spans="1:6">
      <c r="A30" s="3" t="s">
        <v>399</v>
      </c>
    </row>
    <row r="31" spans="1:6">
      <c r="A31" s="4" t="s">
        <v>415</v>
      </c>
      <c r="C31" s="4" t="s">
        <v>422</v>
      </c>
    </row>
    <row r="32" spans="1:6">
      <c r="A32" s="4" t="s">
        <v>417</v>
      </c>
      <c r="C32" s="4" t="s">
        <v>423</v>
      </c>
    </row>
    <row r="33" spans="1:6">
      <c r="A33" s="4" t="s">
        <v>419</v>
      </c>
      <c r="C33" s="4" t="s">
        <v>424</v>
      </c>
    </row>
    <row r="34" spans="1:6">
      <c r="A34" s="4" t="s">
        <v>249</v>
      </c>
    </row>
    <row r="35" spans="1:6">
      <c r="A35" s="3" t="s">
        <v>399</v>
      </c>
    </row>
    <row r="36" spans="1:6">
      <c r="A36" s="4" t="s">
        <v>425</v>
      </c>
      <c r="B36" s="4" t="s">
        <v>426</v>
      </c>
    </row>
    <row r="37" spans="1:6">
      <c r="A37" s="4" t="s">
        <v>427</v>
      </c>
      <c r="B37" s="4" t="s">
        <v>251</v>
      </c>
    </row>
    <row r="38" spans="1:6">
      <c r="A38" s="4" t="s">
        <v>428</v>
      </c>
    </row>
    <row r="39" spans="1:6">
      <c r="A39" s="3" t="s">
        <v>399</v>
      </c>
    </row>
    <row r="40" spans="1:6">
      <c r="A40" s="4" t="s">
        <v>429</v>
      </c>
      <c r="C40" s="4" t="s">
        <v>430</v>
      </c>
    </row>
    <row r="41" spans="1:6">
      <c r="A41" s="4" t="s">
        <v>69</v>
      </c>
      <c r="C41" s="7" t="n">
        <v>646072</v>
      </c>
    </row>
    <row r="42" spans="1:6">
      <c r="A42" s="4" t="s">
        <v>431</v>
      </c>
      <c r="C42" s="4" t="s">
        <v>432</v>
      </c>
    </row>
    <row r="43" spans="1:6">
      <c r="A43" s="4" t="s">
        <v>433</v>
      </c>
      <c r="C43" s="4" t="s">
        <v>434</v>
      </c>
    </row>
    <row r="44" spans="1:6">
      <c r="A44" s="4" t="s">
        <v>36</v>
      </c>
      <c r="C44" s="7" t="n">
        <v>1106307</v>
      </c>
      <c r="D44" s="7" t="n">
        <v>1106307</v>
      </c>
    </row>
    <row r="45" spans="1:6">
      <c r="A45" s="4" t="s">
        <v>435</v>
      </c>
    </row>
    <row r="46" spans="1:6">
      <c r="A46" s="3" t="s">
        <v>399</v>
      </c>
    </row>
    <row r="47" spans="1:6">
      <c r="A47" s="4" t="s">
        <v>436</v>
      </c>
      <c r="C47" s="7" t="n">
        <v>45925</v>
      </c>
      <c r="E47" s="7" t="n">
        <v>75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37</v>
      </c>
      <c r="B1" s="2" t="s">
        <v>438</v>
      </c>
      <c r="C1" s="2" t="s">
        <v>439</v>
      </c>
      <c r="D1" s="2" t="s">
        <v>237</v>
      </c>
      <c r="E1" s="2" t="s">
        <v>238</v>
      </c>
      <c r="F1" s="2" t="s">
        <v>2</v>
      </c>
      <c r="G1" s="2" t="s">
        <v>25</v>
      </c>
      <c r="H1" s="2" t="s">
        <v>440</v>
      </c>
      <c r="I1" s="2" t="s">
        <v>441</v>
      </c>
    </row>
    <row r="2" spans="1:9">
      <c r="A2" s="3" t="s">
        <v>442</v>
      </c>
    </row>
    <row r="3" spans="1:9">
      <c r="A3" s="4" t="s">
        <v>52</v>
      </c>
      <c r="F3" s="6" t="n">
        <v>300000000</v>
      </c>
      <c r="G3" s="6" t="n">
        <v>300000000</v>
      </c>
    </row>
    <row r="4" spans="1:9">
      <c r="A4" s="4" t="s">
        <v>51</v>
      </c>
      <c r="F4" s="8" t="n">
        <v>0.01</v>
      </c>
      <c r="G4" s="8" t="n">
        <v>0.01</v>
      </c>
    </row>
    <row r="5" spans="1:9">
      <c r="A5" s="4" t="s">
        <v>53</v>
      </c>
      <c r="F5" s="6" t="n">
        <v>16921897</v>
      </c>
      <c r="G5" s="6" t="n">
        <v>16890847</v>
      </c>
    </row>
    <row r="6" spans="1:9">
      <c r="A6" s="4" t="s">
        <v>54</v>
      </c>
      <c r="F6" s="6" t="n">
        <v>16921897</v>
      </c>
      <c r="G6" s="6" t="n">
        <v>16890847</v>
      </c>
    </row>
    <row r="7" spans="1:9">
      <c r="A7" s="4" t="s">
        <v>242</v>
      </c>
      <c r="F7" s="4" t="s">
        <v>243</v>
      </c>
      <c r="G7" s="4" t="s">
        <v>243</v>
      </c>
    </row>
    <row r="8" spans="1:9">
      <c r="A8" s="4" t="s">
        <v>443</v>
      </c>
      <c r="F8" s="6" t="n">
        <v>3269556</v>
      </c>
      <c r="G8" s="6" t="n">
        <v>3269556</v>
      </c>
    </row>
    <row r="9" spans="1:9">
      <c r="A9" s="4" t="s">
        <v>444</v>
      </c>
      <c r="F9" s="10" t="n">
        <v>0.0625</v>
      </c>
      <c r="G9" s="10" t="n">
        <v>0.25</v>
      </c>
      <c r="H9" s="10" t="n">
        <v>0.25</v>
      </c>
      <c r="I9" s="10" t="n">
        <v>0.225</v>
      </c>
    </row>
    <row r="10" spans="1:9">
      <c r="A10" s="4" t="s">
        <v>445</v>
      </c>
      <c r="G10" s="4" t="s">
        <v>446</v>
      </c>
      <c r="H10" s="4" t="s">
        <v>447</v>
      </c>
      <c r="I10" s="4" t="s">
        <v>448</v>
      </c>
    </row>
    <row r="11" spans="1:9">
      <c r="A11" s="4" t="s">
        <v>449</v>
      </c>
      <c r="G11" s="4" t="s">
        <v>450</v>
      </c>
      <c r="H11" s="4" t="s">
        <v>451</v>
      </c>
      <c r="I11" s="4" t="s">
        <v>452</v>
      </c>
    </row>
    <row r="12" spans="1:9">
      <c r="A12" s="4" t="s">
        <v>453</v>
      </c>
      <c r="C12" s="6" t="n">
        <v>31050</v>
      </c>
    </row>
    <row r="13" spans="1:9">
      <c r="A13" s="4" t="s">
        <v>454</v>
      </c>
      <c r="C13" s="6" t="n">
        <v>31050</v>
      </c>
    </row>
    <row r="14" spans="1:9">
      <c r="A14" s="4" t="s">
        <v>455</v>
      </c>
    </row>
    <row r="15" spans="1:9">
      <c r="A15" s="3" t="s">
        <v>442</v>
      </c>
    </row>
    <row r="16" spans="1:9">
      <c r="A16" s="4" t="s">
        <v>245</v>
      </c>
      <c r="C16" s="7" t="n">
        <v>8</v>
      </c>
    </row>
    <row r="17" spans="1:9">
      <c r="A17" s="4" t="s">
        <v>456</v>
      </c>
      <c r="C17" s="6" t="n">
        <v>47444</v>
      </c>
    </row>
    <row r="18" spans="1:9">
      <c r="A18" s="4" t="s">
        <v>457</v>
      </c>
      <c r="C18" s="4" t="s">
        <v>458</v>
      </c>
    </row>
    <row r="19" spans="1:9">
      <c r="A19" s="4" t="s">
        <v>459</v>
      </c>
      <c r="C19" s="8" t="n">
        <v>5.95</v>
      </c>
    </row>
    <row r="20" spans="1:9">
      <c r="A20" s="4" t="s">
        <v>455</v>
      </c>
    </row>
    <row r="21" spans="1:9">
      <c r="A21" s="3" t="s">
        <v>442</v>
      </c>
    </row>
    <row r="22" spans="1:9">
      <c r="A22" s="4" t="s">
        <v>460</v>
      </c>
      <c r="F22" s="6" t="n">
        <v>806400</v>
      </c>
    </row>
    <row r="23" spans="1:9">
      <c r="A23" s="4" t="s">
        <v>461</v>
      </c>
      <c r="G23" s="6" t="n">
        <v>0</v>
      </c>
    </row>
    <row r="24" spans="1:9">
      <c r="A24" s="4" t="s">
        <v>462</v>
      </c>
      <c r="F24" s="4" t="s">
        <v>463</v>
      </c>
    </row>
    <row r="25" spans="1:9">
      <c r="A25" s="4" t="s">
        <v>464</v>
      </c>
      <c r="F25" s="6" t="n">
        <v>595470</v>
      </c>
    </row>
    <row r="26" spans="1:9">
      <c r="A26" s="4" t="s">
        <v>465</v>
      </c>
    </row>
    <row r="27" spans="1:9">
      <c r="A27" s="3" t="s">
        <v>442</v>
      </c>
    </row>
    <row r="28" spans="1:9">
      <c r="A28" s="4" t="s">
        <v>466</v>
      </c>
      <c r="B28" s="6" t="n">
        <v>163486</v>
      </c>
    </row>
    <row r="29" spans="1:9">
      <c r="A29" s="4" t="s">
        <v>467</v>
      </c>
      <c r="B29" s="4" t="s">
        <v>432</v>
      </c>
    </row>
    <row r="30" spans="1:9">
      <c r="A30" s="4" t="s">
        <v>468</v>
      </c>
      <c r="B30" s="7" t="n">
        <v>102588</v>
      </c>
    </row>
    <row r="31" spans="1:9">
      <c r="A31" s="4" t="s">
        <v>469</v>
      </c>
      <c r="F31" s="7" t="n">
        <v>1621</v>
      </c>
    </row>
    <row r="32" spans="1:9">
      <c r="A32" s="4" t="s">
        <v>244</v>
      </c>
    </row>
    <row r="33" spans="1:9">
      <c r="A33" s="3" t="s">
        <v>442</v>
      </c>
    </row>
    <row r="34" spans="1:9">
      <c r="A34" s="4" t="s">
        <v>98</v>
      </c>
      <c r="E34" s="6" t="n">
        <v>6000000</v>
      </c>
    </row>
    <row r="35" spans="1:9">
      <c r="A35" s="4" t="s">
        <v>245</v>
      </c>
      <c r="E35" s="7" t="n">
        <v>8</v>
      </c>
    </row>
    <row r="36" spans="1:9">
      <c r="A36" s="4" t="s">
        <v>246</v>
      </c>
      <c r="D36" s="7" t="n">
        <v>48000000</v>
      </c>
    </row>
    <row r="37" spans="1:9">
      <c r="A37" s="4" t="s">
        <v>247</v>
      </c>
      <c r="D37" s="7" t="n">
        <v>39200000</v>
      </c>
    </row>
    <row r="38" spans="1:9">
      <c r="A38" s="4" t="s">
        <v>470</v>
      </c>
    </row>
    <row r="39" spans="1:9">
      <c r="A39" s="3" t="s">
        <v>442</v>
      </c>
    </row>
    <row r="40" spans="1:9">
      <c r="A40" s="4" t="s">
        <v>471</v>
      </c>
      <c r="F40" s="6" t="n">
        <v>35</v>
      </c>
      <c r="G40" s="6" t="n">
        <v>35</v>
      </c>
    </row>
    <row r="41" spans="1:9">
      <c r="A41" s="4" t="s">
        <v>472</v>
      </c>
      <c r="F41" s="8" t="n">
        <v>0.01</v>
      </c>
      <c r="G41" s="8" t="n">
        <v>0.01</v>
      </c>
    </row>
    <row r="42" spans="1:9">
      <c r="A42" s="4" t="s">
        <v>473</v>
      </c>
      <c r="F42" s="6" t="n">
        <v>0</v>
      </c>
      <c r="G42" s="6" t="n">
        <v>0</v>
      </c>
    </row>
    <row r="43" spans="1:9">
      <c r="A43" s="4" t="s">
        <v>474</v>
      </c>
      <c r="F43" s="6" t="n">
        <v>0</v>
      </c>
      <c r="G43" s="6"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M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6"/>
    <col customWidth="1" max="13" min="13" width="16"/>
  </cols>
  <sheetData>
    <row r="1" spans="1:13">
      <c r="A1" s="1" t="s">
        <v>475</v>
      </c>
      <c r="B1" s="2" t="s">
        <v>439</v>
      </c>
      <c r="C1" s="2" t="s">
        <v>476</v>
      </c>
      <c r="D1" s="2" t="s">
        <v>477</v>
      </c>
      <c r="E1" s="2" t="s">
        <v>478</v>
      </c>
      <c r="F1" s="2" t="s">
        <v>479</v>
      </c>
      <c r="G1" s="2" t="s">
        <v>480</v>
      </c>
      <c r="H1" s="2" t="s">
        <v>481</v>
      </c>
      <c r="I1" s="2" t="s">
        <v>482</v>
      </c>
      <c r="J1" s="2" t="s">
        <v>2</v>
      </c>
      <c r="K1" s="2" t="s">
        <v>25</v>
      </c>
      <c r="L1" s="2" t="s">
        <v>440</v>
      </c>
      <c r="M1" s="2" t="s">
        <v>441</v>
      </c>
    </row>
    <row r="2" spans="1:13">
      <c r="A2" s="3" t="s">
        <v>483</v>
      </c>
    </row>
    <row r="3" spans="1:13">
      <c r="A3" s="4" t="s">
        <v>484</v>
      </c>
      <c r="J3" s="10" t="n">
        <v>0.0625</v>
      </c>
      <c r="K3" s="10" t="n">
        <v>0.25</v>
      </c>
      <c r="L3" s="10" t="n">
        <v>0.25</v>
      </c>
      <c r="M3" s="10" t="n">
        <v>0.225</v>
      </c>
    </row>
    <row r="4" spans="1:13">
      <c r="A4" s="11" t="n">
        <v>2013</v>
      </c>
    </row>
    <row r="5" spans="1:13">
      <c r="A5" s="3" t="s">
        <v>483</v>
      </c>
    </row>
    <row r="6" spans="1:13">
      <c r="A6" s="4" t="s">
        <v>485</v>
      </c>
      <c r="M6" s="4" t="s">
        <v>486</v>
      </c>
    </row>
    <row r="7" spans="1:13">
      <c r="A7" s="4" t="s">
        <v>487</v>
      </c>
      <c r="M7" s="4" t="s">
        <v>488</v>
      </c>
    </row>
    <row r="8" spans="1:13">
      <c r="A8" s="4" t="s">
        <v>489</v>
      </c>
      <c r="M8" s="4" t="s">
        <v>490</v>
      </c>
    </row>
    <row r="9" spans="1:13">
      <c r="A9" s="4" t="s">
        <v>484</v>
      </c>
      <c r="I9" s="10" t="n">
        <v>0.1</v>
      </c>
    </row>
    <row r="10" spans="1:13">
      <c r="A10" s="11" t="n">
        <v>2013</v>
      </c>
    </row>
    <row r="11" spans="1:13">
      <c r="A11" s="3" t="s">
        <v>483</v>
      </c>
    </row>
    <row r="12" spans="1:13">
      <c r="A12" s="4" t="s">
        <v>485</v>
      </c>
      <c r="M12" s="4" t="s">
        <v>491</v>
      </c>
    </row>
    <row r="13" spans="1:13">
      <c r="A13" s="4" t="s">
        <v>487</v>
      </c>
      <c r="M13" s="4" t="s">
        <v>491</v>
      </c>
    </row>
    <row r="14" spans="1:13">
      <c r="A14" s="4" t="s">
        <v>489</v>
      </c>
      <c r="M14" s="4" t="s">
        <v>492</v>
      </c>
    </row>
    <row r="15" spans="1:13">
      <c r="A15" s="4" t="s">
        <v>484</v>
      </c>
      <c r="H15" s="10" t="n">
        <v>0.125</v>
      </c>
    </row>
    <row r="16" spans="1:13">
      <c r="A16" s="11" t="n">
        <v>2014</v>
      </c>
    </row>
    <row r="17" spans="1:13">
      <c r="A17" s="3" t="s">
        <v>483</v>
      </c>
    </row>
    <row r="18" spans="1:13">
      <c r="A18" s="4" t="s">
        <v>485</v>
      </c>
      <c r="L18" s="4" t="s">
        <v>493</v>
      </c>
    </row>
    <row r="19" spans="1:13">
      <c r="A19" s="4" t="s">
        <v>487</v>
      </c>
      <c r="L19" s="4" t="s">
        <v>493</v>
      </c>
    </row>
    <row r="20" spans="1:13">
      <c r="A20" s="4" t="s">
        <v>489</v>
      </c>
      <c r="L20" s="4" t="s">
        <v>494</v>
      </c>
    </row>
    <row r="21" spans="1:13">
      <c r="A21" s="4" t="s">
        <v>484</v>
      </c>
      <c r="G21" s="10" t="n">
        <v>0.125</v>
      </c>
    </row>
    <row r="22" spans="1:13">
      <c r="A22" s="11" t="n">
        <v>2014</v>
      </c>
    </row>
    <row r="23" spans="1:13">
      <c r="A23" s="3" t="s">
        <v>483</v>
      </c>
    </row>
    <row r="24" spans="1:13">
      <c r="A24" s="4" t="s">
        <v>485</v>
      </c>
      <c r="L24" s="4" t="s">
        <v>495</v>
      </c>
    </row>
    <row r="25" spans="1:13">
      <c r="A25" s="4" t="s">
        <v>487</v>
      </c>
      <c r="L25" s="4" t="s">
        <v>495</v>
      </c>
    </row>
    <row r="26" spans="1:13">
      <c r="A26" s="4" t="s">
        <v>489</v>
      </c>
      <c r="L26" s="4" t="s">
        <v>496</v>
      </c>
    </row>
    <row r="27" spans="1:13">
      <c r="A27" s="4" t="s">
        <v>484</v>
      </c>
      <c r="F27" s="10" t="n">
        <v>0.125</v>
      </c>
    </row>
    <row r="28" spans="1:13">
      <c r="A28" s="11" t="n">
        <v>2015</v>
      </c>
    </row>
    <row r="29" spans="1:13">
      <c r="A29" s="3" t="s">
        <v>483</v>
      </c>
    </row>
    <row r="30" spans="1:13">
      <c r="A30" s="4" t="s">
        <v>485</v>
      </c>
      <c r="K30" s="4" t="s">
        <v>497</v>
      </c>
    </row>
    <row r="31" spans="1:13">
      <c r="A31" s="4" t="s">
        <v>487</v>
      </c>
      <c r="K31" s="4" t="s">
        <v>498</v>
      </c>
    </row>
    <row r="32" spans="1:13">
      <c r="A32" s="4" t="s">
        <v>489</v>
      </c>
      <c r="K32" s="4" t="s">
        <v>499</v>
      </c>
    </row>
    <row r="33" spans="1:13">
      <c r="A33" s="4" t="s">
        <v>484</v>
      </c>
      <c r="E33" s="10" t="n">
        <v>0.125</v>
      </c>
    </row>
    <row r="34" spans="1:13">
      <c r="A34" s="11" t="n">
        <v>2015</v>
      </c>
    </row>
    <row r="35" spans="1:13">
      <c r="A35" s="3" t="s">
        <v>483</v>
      </c>
    </row>
    <row r="36" spans="1:13">
      <c r="A36" s="4" t="s">
        <v>485</v>
      </c>
      <c r="K36" s="4" t="s">
        <v>500</v>
      </c>
    </row>
    <row r="37" spans="1:13">
      <c r="A37" s="4" t="s">
        <v>487</v>
      </c>
      <c r="K37" s="4" t="s">
        <v>501</v>
      </c>
    </row>
    <row r="38" spans="1:13">
      <c r="A38" s="4" t="s">
        <v>489</v>
      </c>
      <c r="K38" s="4" t="s">
        <v>502</v>
      </c>
    </row>
    <row r="39" spans="1:13">
      <c r="A39" s="4" t="s">
        <v>484</v>
      </c>
      <c r="D39" s="10" t="n">
        <v>0.0625</v>
      </c>
    </row>
    <row r="40" spans="1:13">
      <c r="A40" s="11" t="n">
        <v>2015</v>
      </c>
    </row>
    <row r="41" spans="1:13">
      <c r="A41" s="3" t="s">
        <v>483</v>
      </c>
    </row>
    <row r="42" spans="1:13">
      <c r="A42" s="4" t="s">
        <v>485</v>
      </c>
      <c r="K42" s="4" t="s">
        <v>503</v>
      </c>
    </row>
    <row r="43" spans="1:13">
      <c r="A43" s="4" t="s">
        <v>487</v>
      </c>
      <c r="K43" s="4" t="s">
        <v>388</v>
      </c>
    </row>
    <row r="44" spans="1:13">
      <c r="A44" s="4" t="s">
        <v>489</v>
      </c>
      <c r="K44" s="4" t="s">
        <v>504</v>
      </c>
    </row>
    <row r="45" spans="1:13">
      <c r="A45" s="4" t="s">
        <v>484</v>
      </c>
      <c r="C45" s="10" t="n">
        <v>0.0625</v>
      </c>
    </row>
    <row r="46" spans="1:13">
      <c r="A46" s="11" t="n">
        <v>2016</v>
      </c>
    </row>
    <row r="47" spans="1:13">
      <c r="A47" s="3" t="s">
        <v>483</v>
      </c>
    </row>
    <row r="48" spans="1:13">
      <c r="A48" s="4" t="s">
        <v>485</v>
      </c>
      <c r="J48" s="4" t="s">
        <v>505</v>
      </c>
    </row>
    <row r="49" spans="1:13">
      <c r="A49" s="4" t="s">
        <v>487</v>
      </c>
      <c r="J49" s="4" t="s">
        <v>506</v>
      </c>
    </row>
    <row r="50" spans="1:13">
      <c r="A50" s="4" t="s">
        <v>489</v>
      </c>
      <c r="J50" s="4" t="s">
        <v>10</v>
      </c>
    </row>
    <row r="51" spans="1:13">
      <c r="A51" s="4" t="s">
        <v>484</v>
      </c>
      <c r="B51" s="10" t="n">
        <v>0.06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7</v>
      </c>
      <c r="B1" s="2" t="s">
        <v>1</v>
      </c>
    </row>
    <row r="2" spans="1:3">
      <c r="B2" s="2" t="s">
        <v>2</v>
      </c>
      <c r="C2" s="2" t="s">
        <v>56</v>
      </c>
    </row>
    <row r="3" spans="1:3">
      <c r="A3" s="3" t="s">
        <v>176</v>
      </c>
    </row>
    <row r="4" spans="1:3">
      <c r="A4" s="4" t="s">
        <v>508</v>
      </c>
      <c r="B4" s="7" t="n">
        <v>-1944200</v>
      </c>
      <c r="C4" s="7" t="n">
        <v>285930</v>
      </c>
    </row>
    <row r="5" spans="1:3">
      <c r="A5" s="4" t="s">
        <v>509</v>
      </c>
      <c r="B5" s="6" t="n">
        <v>16901083</v>
      </c>
      <c r="C5" s="6" t="n">
        <v>10890847</v>
      </c>
    </row>
    <row r="6" spans="1:3">
      <c r="A6" s="4" t="s">
        <v>510</v>
      </c>
      <c r="B6" s="8" t="n">
        <v>-0.12</v>
      </c>
      <c r="C6" s="8" t="n">
        <v>0.0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0"/>
  </cols>
  <sheetData>
    <row r="1" spans="1:2">
      <c r="A1" s="1" t="s">
        <v>511</v>
      </c>
      <c r="B1" s="2" t="s">
        <v>1</v>
      </c>
    </row>
    <row r="2" spans="1:2">
      <c r="B2" s="2" t="s">
        <v>512</v>
      </c>
    </row>
    <row r="3" spans="1:2">
      <c r="A3" s="3" t="s">
        <v>176</v>
      </c>
    </row>
    <row r="4" spans="1:2">
      <c r="A4" s="4" t="s">
        <v>513</v>
      </c>
      <c r="B4"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1"/>
  </cols>
  <sheetData>
    <row r="1" spans="1:2">
      <c r="A1" s="1" t="s">
        <v>514</v>
      </c>
      <c r="B1" s="2" t="s">
        <v>515</v>
      </c>
    </row>
    <row r="2" spans="1:2">
      <c r="A2" s="3" t="s">
        <v>516</v>
      </c>
    </row>
    <row r="3" spans="1:2">
      <c r="A3" s="4" t="s">
        <v>517</v>
      </c>
      <c r="B3" s="7" t="n">
        <v>6610339</v>
      </c>
    </row>
    <row r="4" spans="1:2">
      <c r="A4" s="6" t="n">
        <v>2017</v>
      </c>
      <c r="B4" s="6" t="n">
        <v>7384338</v>
      </c>
    </row>
    <row r="5" spans="1:2">
      <c r="A5" s="6" t="n">
        <v>2018</v>
      </c>
      <c r="B5" s="6" t="n">
        <v>7009895</v>
      </c>
    </row>
    <row r="6" spans="1:2">
      <c r="A6" s="6" t="n">
        <v>2019</v>
      </c>
      <c r="B6" s="6" t="n">
        <v>4962700</v>
      </c>
    </row>
    <row r="7" spans="1:2">
      <c r="A7" s="6" t="n">
        <v>2020</v>
      </c>
      <c r="B7" s="6" t="n">
        <v>1638671</v>
      </c>
    </row>
    <row r="8" spans="1:2">
      <c r="A8" s="4" t="s">
        <v>87</v>
      </c>
      <c r="B8" s="7" t="n">
        <v>276059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55</v>
      </c>
      <c r="B1" s="2" t="s">
        <v>1</v>
      </c>
    </row>
    <row r="2" spans="1:3">
      <c r="B2" s="2" t="s">
        <v>2</v>
      </c>
      <c r="C2" s="2" t="s">
        <v>56</v>
      </c>
    </row>
    <row r="3" spans="1:3">
      <c r="A3" s="3" t="s">
        <v>57</v>
      </c>
    </row>
    <row r="4" spans="1:3">
      <c r="A4" s="4" t="s">
        <v>58</v>
      </c>
      <c r="B4" s="7" t="n">
        <v>2081832</v>
      </c>
      <c r="C4" s="7" t="n">
        <v>1370894</v>
      </c>
    </row>
    <row r="5" spans="1:3">
      <c r="A5" s="4" t="s">
        <v>59</v>
      </c>
      <c r="B5" s="6" t="n">
        <v>136788</v>
      </c>
      <c r="C5" s="6" t="n">
        <v>822061</v>
      </c>
    </row>
    <row r="6" spans="1:3">
      <c r="A6" s="4" t="s">
        <v>60</v>
      </c>
      <c r="B6" s="6" t="n">
        <v>183472</v>
      </c>
      <c r="C6" s="6" t="n">
        <v>116391</v>
      </c>
    </row>
    <row r="7" spans="1:3">
      <c r="A7" s="4" t="s">
        <v>61</v>
      </c>
      <c r="B7" s="6" t="n">
        <v>23750</v>
      </c>
      <c r="C7" s="6" t="n">
        <v>18050</v>
      </c>
    </row>
    <row r="8" spans="1:3">
      <c r="A8" s="4" t="s">
        <v>62</v>
      </c>
      <c r="B8" s="6" t="n">
        <v>2425842</v>
      </c>
      <c r="C8" s="6" t="n">
        <v>2327396</v>
      </c>
    </row>
    <row r="9" spans="1:3">
      <c r="A9" s="3" t="s">
        <v>63</v>
      </c>
    </row>
    <row r="10" spans="1:3">
      <c r="A10" s="4" t="s">
        <v>64</v>
      </c>
      <c r="B10" s="6" t="n">
        <v>954831</v>
      </c>
      <c r="C10" s="6" t="n">
        <v>443980</v>
      </c>
    </row>
    <row r="11" spans="1:3">
      <c r="A11" s="4" t="s">
        <v>65</v>
      </c>
      <c r="C11" s="6" t="n">
        <v>689145</v>
      </c>
    </row>
    <row r="12" spans="1:3">
      <c r="A12" s="4" t="s">
        <v>66</v>
      </c>
      <c r="B12" s="6" t="n">
        <v>585108</v>
      </c>
      <c r="C12" s="6" t="n">
        <v>440242</v>
      </c>
    </row>
    <row r="13" spans="1:3">
      <c r="A13" s="4" t="s">
        <v>67</v>
      </c>
      <c r="B13" s="6" t="n">
        <v>136862</v>
      </c>
    </row>
    <row r="14" spans="1:3">
      <c r="A14" s="4" t="s">
        <v>68</v>
      </c>
      <c r="B14" s="6" t="n">
        <v>394249</v>
      </c>
      <c r="C14" s="6" t="n">
        <v>99181</v>
      </c>
    </row>
    <row r="15" spans="1:3">
      <c r="A15" s="4" t="s">
        <v>69</v>
      </c>
      <c r="B15" s="6" t="n">
        <v>646072</v>
      </c>
    </row>
    <row r="16" spans="1:3">
      <c r="A16" s="4" t="s">
        <v>70</v>
      </c>
      <c r="B16" s="6" t="n">
        <v>1609405</v>
      </c>
      <c r="C16" s="6" t="n">
        <v>65015</v>
      </c>
    </row>
    <row r="17" spans="1:3">
      <c r="A17" s="4" t="s">
        <v>71</v>
      </c>
      <c r="B17" s="6" t="n">
        <v>4326527</v>
      </c>
      <c r="C17" s="6" t="n">
        <v>1737563</v>
      </c>
    </row>
    <row r="18" spans="1:3">
      <c r="A18" s="4" t="s">
        <v>72</v>
      </c>
      <c r="B18" s="6" t="n">
        <v>-1900685</v>
      </c>
      <c r="C18" s="6" t="n">
        <v>589833</v>
      </c>
    </row>
    <row r="19" spans="1:3">
      <c r="A19" s="4" t="s">
        <v>73</v>
      </c>
      <c r="B19" s="6" t="n">
        <v>-872</v>
      </c>
      <c r="C19" s="6" t="n">
        <v>-546</v>
      </c>
    </row>
    <row r="20" spans="1:3">
      <c r="A20" s="4" t="s">
        <v>74</v>
      </c>
      <c r="B20" s="6" t="n">
        <v>372598</v>
      </c>
      <c r="C20" s="6" t="n">
        <v>95860</v>
      </c>
    </row>
    <row r="21" spans="1:3">
      <c r="A21" s="4" t="s">
        <v>75</v>
      </c>
      <c r="B21" s="6" t="n">
        <v>371726</v>
      </c>
      <c r="C21" s="6" t="n">
        <v>95314</v>
      </c>
    </row>
    <row r="22" spans="1:3">
      <c r="A22" s="4" t="s">
        <v>76</v>
      </c>
      <c r="B22" s="6" t="n">
        <v>-2272411</v>
      </c>
      <c r="C22" s="6" t="n">
        <v>494519</v>
      </c>
    </row>
    <row r="23" spans="1:3">
      <c r="A23" s="4" t="s">
        <v>77</v>
      </c>
      <c r="B23" s="6" t="n">
        <v>-7258</v>
      </c>
    </row>
    <row r="24" spans="1:3">
      <c r="A24" s="4" t="s">
        <v>78</v>
      </c>
      <c r="B24" s="6" t="n">
        <v>-2279669</v>
      </c>
      <c r="C24" s="6" t="n">
        <v>494519</v>
      </c>
    </row>
    <row r="25" spans="1:3">
      <c r="A25" s="4" t="s">
        <v>79</v>
      </c>
      <c r="B25" s="6" t="n">
        <v>34053</v>
      </c>
      <c r="C25" s="6" t="n">
        <v>79832</v>
      </c>
    </row>
    <row r="26" spans="1:3">
      <c r="A26" s="4" t="s">
        <v>80</v>
      </c>
      <c r="B26" s="6" t="n">
        <v>-2313722</v>
      </c>
      <c r="C26" s="6" t="n">
        <v>414687</v>
      </c>
    </row>
    <row r="27" spans="1:3">
      <c r="A27" s="4" t="s">
        <v>81</v>
      </c>
      <c r="B27" s="6" t="n">
        <v>-369522</v>
      </c>
      <c r="C27" s="6" t="n">
        <v>128757</v>
      </c>
    </row>
    <row r="28" spans="1:3">
      <c r="A28" s="4" t="s">
        <v>82</v>
      </c>
      <c r="B28" s="7" t="n">
        <v>-1944200</v>
      </c>
      <c r="C28" s="7" t="n">
        <v>285930</v>
      </c>
    </row>
    <row r="29" spans="1:3">
      <c r="A29" s="3" t="s">
        <v>83</v>
      </c>
    </row>
    <row r="30" spans="1:3">
      <c r="A30" s="4" t="s">
        <v>84</v>
      </c>
      <c r="B30" s="8" t="n">
        <v>-0.12</v>
      </c>
      <c r="C30" s="8" t="n">
        <v>0.03</v>
      </c>
    </row>
    <row r="31" spans="1:3">
      <c r="A31" s="3" t="s">
        <v>85</v>
      </c>
    </row>
    <row r="32" spans="1:3">
      <c r="A32" s="4" t="s">
        <v>84</v>
      </c>
      <c r="B32" s="6" t="n">
        <v>16901083</v>
      </c>
      <c r="C32" s="6" t="n">
        <v>108908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518</v>
      </c>
      <c r="B1" s="2" t="s">
        <v>1</v>
      </c>
    </row>
    <row r="2" spans="1:3">
      <c r="B2" s="2" t="s">
        <v>2</v>
      </c>
      <c r="C2" s="2" t="s">
        <v>56</v>
      </c>
    </row>
    <row r="3" spans="1:3">
      <c r="A3" s="3" t="s">
        <v>516</v>
      </c>
    </row>
    <row r="4" spans="1:3">
      <c r="A4" s="4" t="s">
        <v>59</v>
      </c>
      <c r="B4" s="7" t="n">
        <v>136788</v>
      </c>
      <c r="C4" s="7" t="n">
        <v>82206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r="A1" s="1" t="s">
        <v>519</v>
      </c>
      <c r="B1" s="2" t="s">
        <v>1</v>
      </c>
    </row>
    <row r="2" spans="1:2">
      <c r="B2" s="2" t="s">
        <v>520</v>
      </c>
    </row>
    <row r="3" spans="1:2">
      <c r="A3" s="3" t="s">
        <v>185</v>
      </c>
    </row>
    <row r="4" spans="1:2">
      <c r="A4" s="4" t="s">
        <v>521</v>
      </c>
      <c r="B4" s="6" t="n">
        <v>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522</v>
      </c>
      <c r="B1" s="2" t="s">
        <v>2</v>
      </c>
      <c r="C1" s="2" t="s">
        <v>25</v>
      </c>
    </row>
    <row r="2" spans="1:3">
      <c r="A2" s="3" t="s">
        <v>523</v>
      </c>
    </row>
    <row r="3" spans="1:3">
      <c r="A3" s="4" t="s">
        <v>32</v>
      </c>
      <c r="B3" s="7" t="n">
        <v>245187373</v>
      </c>
      <c r="C3" s="7" t="n">
        <v>190286101</v>
      </c>
    </row>
    <row r="4" spans="1:3">
      <c r="A4" s="4" t="s">
        <v>524</v>
      </c>
    </row>
    <row r="5" spans="1:3">
      <c r="A5" s="3" t="s">
        <v>523</v>
      </c>
    </row>
    <row r="6" spans="1:3">
      <c r="A6" s="4" t="s">
        <v>32</v>
      </c>
      <c r="B6" s="6" t="n">
        <v>33637327</v>
      </c>
      <c r="C6" s="6" t="n">
        <v>32604314</v>
      </c>
    </row>
    <row r="7" spans="1:3">
      <c r="A7" s="4" t="s">
        <v>525</v>
      </c>
    </row>
    <row r="8" spans="1:3">
      <c r="A8" s="3" t="s">
        <v>523</v>
      </c>
    </row>
    <row r="9" spans="1:3">
      <c r="A9" s="4" t="s">
        <v>32</v>
      </c>
      <c r="B9" s="6" t="n">
        <v>24750164</v>
      </c>
      <c r="C9" s="6" t="n">
        <v>12855152</v>
      </c>
    </row>
    <row r="10" spans="1:3">
      <c r="A10" s="4" t="s">
        <v>526</v>
      </c>
    </row>
    <row r="11" spans="1:3">
      <c r="A11" s="3" t="s">
        <v>523</v>
      </c>
    </row>
    <row r="12" spans="1:3">
      <c r="A12" s="4" t="s">
        <v>32</v>
      </c>
      <c r="B12" s="6" t="n">
        <v>151703813</v>
      </c>
      <c r="C12" s="6" t="n">
        <v>85642987</v>
      </c>
    </row>
    <row r="13" spans="1:3">
      <c r="A13" s="4" t="s">
        <v>527</v>
      </c>
    </row>
    <row r="14" spans="1:3">
      <c r="A14" s="3" t="s">
        <v>523</v>
      </c>
    </row>
    <row r="15" spans="1:3">
      <c r="A15" s="4" t="s">
        <v>32</v>
      </c>
      <c r="B15" s="6" t="n">
        <v>32538319</v>
      </c>
      <c r="C15" s="6" t="n">
        <v>43849168</v>
      </c>
    </row>
    <row r="16" spans="1:3">
      <c r="A16" s="4" t="s">
        <v>528</v>
      </c>
    </row>
    <row r="17" spans="1:3">
      <c r="A17" s="3" t="s">
        <v>523</v>
      </c>
    </row>
    <row r="18" spans="1:3">
      <c r="A18" s="4" t="s">
        <v>32</v>
      </c>
      <c r="B18" s="7" t="n">
        <v>2557750</v>
      </c>
      <c r="C18" s="7" t="n">
        <v>1533448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9</v>
      </c>
      <c r="B1" s="2" t="s">
        <v>1</v>
      </c>
    </row>
    <row r="2" spans="1:3">
      <c r="B2" s="2" t="s">
        <v>2</v>
      </c>
      <c r="C2" s="2" t="s">
        <v>56</v>
      </c>
    </row>
    <row r="3" spans="1:3">
      <c r="A3" s="3" t="s">
        <v>57</v>
      </c>
    </row>
    <row r="4" spans="1:3">
      <c r="A4" s="4" t="s">
        <v>58</v>
      </c>
      <c r="B4" s="7" t="n">
        <v>2081832</v>
      </c>
      <c r="C4" s="7" t="n">
        <v>1370894</v>
      </c>
    </row>
    <row r="5" spans="1:3">
      <c r="A5" s="4" t="s">
        <v>59</v>
      </c>
      <c r="B5" s="6" t="n">
        <v>136788</v>
      </c>
      <c r="C5" s="6" t="n">
        <v>822061</v>
      </c>
    </row>
    <row r="6" spans="1:3">
      <c r="A6" s="4" t="s">
        <v>60</v>
      </c>
      <c r="B6" s="6" t="n">
        <v>183472</v>
      </c>
      <c r="C6" s="6" t="n">
        <v>116391</v>
      </c>
    </row>
    <row r="7" spans="1:3">
      <c r="A7" s="4" t="s">
        <v>61</v>
      </c>
      <c r="B7" s="6" t="n">
        <v>23750</v>
      </c>
      <c r="C7" s="6" t="n">
        <v>18050</v>
      </c>
    </row>
    <row r="8" spans="1:3">
      <c r="A8" s="4" t="s">
        <v>62</v>
      </c>
      <c r="B8" s="6" t="n">
        <v>2425842</v>
      </c>
      <c r="C8" s="6" t="n">
        <v>2327396</v>
      </c>
    </row>
    <row r="9" spans="1:3">
      <c r="A9" s="3" t="s">
        <v>63</v>
      </c>
    </row>
    <row r="10" spans="1:3">
      <c r="A10" s="4" t="s">
        <v>64</v>
      </c>
      <c r="B10" s="6" t="n">
        <v>954831</v>
      </c>
      <c r="C10" s="6" t="n">
        <v>443980</v>
      </c>
    </row>
    <row r="11" spans="1:3">
      <c r="A11" s="4" t="s">
        <v>65</v>
      </c>
      <c r="C11" s="6" t="n">
        <v>689145</v>
      </c>
    </row>
    <row r="12" spans="1:3">
      <c r="A12" s="4" t="s">
        <v>66</v>
      </c>
      <c r="B12" s="6" t="n">
        <v>585108</v>
      </c>
      <c r="C12" s="6" t="n">
        <v>440242</v>
      </c>
    </row>
    <row r="13" spans="1:3">
      <c r="A13" s="4" t="s">
        <v>67</v>
      </c>
      <c r="B13" s="6" t="n">
        <v>136862</v>
      </c>
    </row>
    <row r="14" spans="1:3">
      <c r="A14" s="4" t="s">
        <v>68</v>
      </c>
      <c r="B14" s="6" t="n">
        <v>394249</v>
      </c>
      <c r="C14" s="6" t="n">
        <v>99181</v>
      </c>
    </row>
    <row r="15" spans="1:3">
      <c r="A15" s="4" t="s">
        <v>69</v>
      </c>
      <c r="B15" s="6" t="n">
        <v>646072</v>
      </c>
    </row>
    <row r="16" spans="1:3">
      <c r="A16" s="4" t="s">
        <v>70</v>
      </c>
      <c r="B16" s="6" t="n">
        <v>1609405</v>
      </c>
      <c r="C16" s="6" t="n">
        <v>65015</v>
      </c>
    </row>
    <row r="17" spans="1:3">
      <c r="A17" s="4" t="s">
        <v>71</v>
      </c>
      <c r="B17" s="6" t="n">
        <v>4326527</v>
      </c>
      <c r="C17" s="6" t="n">
        <v>1737563</v>
      </c>
    </row>
    <row r="18" spans="1:3">
      <c r="A18" s="4" t="s">
        <v>72</v>
      </c>
      <c r="B18" s="6" t="n">
        <v>-1900685</v>
      </c>
      <c r="C18" s="6" t="n">
        <v>589833</v>
      </c>
    </row>
    <row r="19" spans="1:3">
      <c r="A19" s="4" t="s">
        <v>75</v>
      </c>
      <c r="B19" s="6" t="n">
        <v>371726</v>
      </c>
      <c r="C19" s="6" t="n">
        <v>95314</v>
      </c>
    </row>
    <row r="20" spans="1:3">
      <c r="A20" s="4" t="s">
        <v>76</v>
      </c>
      <c r="B20" s="6" t="n">
        <v>-2272411</v>
      </c>
      <c r="C20" s="6" t="n">
        <v>494519</v>
      </c>
    </row>
    <row r="21" spans="1:3">
      <c r="A21" s="4" t="s">
        <v>77</v>
      </c>
      <c r="B21" s="6" t="n">
        <v>-7258</v>
      </c>
    </row>
    <row r="22" spans="1:3">
      <c r="A22" s="4" t="s">
        <v>78</v>
      </c>
      <c r="B22" s="6" t="n">
        <v>-2279669</v>
      </c>
      <c r="C22" s="6" t="n">
        <v>494519</v>
      </c>
    </row>
    <row r="23" spans="1:3">
      <c r="A23" s="4" t="s">
        <v>79</v>
      </c>
      <c r="B23" s="6" t="n">
        <v>34053</v>
      </c>
      <c r="C23" s="6" t="n">
        <v>79832</v>
      </c>
    </row>
    <row r="24" spans="1:3">
      <c r="A24" s="4" t="s">
        <v>80</v>
      </c>
      <c r="B24" s="6" t="n">
        <v>-2313722</v>
      </c>
      <c r="C24" s="6" t="n">
        <v>414687</v>
      </c>
    </row>
    <row r="25" spans="1:3">
      <c r="A25" s="4" t="s">
        <v>81</v>
      </c>
      <c r="B25" s="6" t="n">
        <v>-369522</v>
      </c>
      <c r="C25" s="6" t="n">
        <v>128757</v>
      </c>
    </row>
    <row r="26" spans="1:3">
      <c r="A26" s="4" t="s">
        <v>82</v>
      </c>
      <c r="B26" s="6" t="n">
        <v>-1944200</v>
      </c>
      <c r="C26" s="6" t="n">
        <v>285930</v>
      </c>
    </row>
    <row r="27" spans="1:3">
      <c r="A27" s="4" t="s">
        <v>524</v>
      </c>
    </row>
    <row r="28" spans="1:3">
      <c r="A28" s="3" t="s">
        <v>57</v>
      </c>
    </row>
    <row r="29" spans="1:3">
      <c r="A29" s="4" t="s">
        <v>58</v>
      </c>
      <c r="B29" s="6" t="n">
        <v>368855</v>
      </c>
      <c r="C29" s="6" t="n">
        <v>398694</v>
      </c>
    </row>
    <row r="30" spans="1:3">
      <c r="A30" s="4" t="s">
        <v>61</v>
      </c>
      <c r="C30" s="6" t="n">
        <v>300</v>
      </c>
    </row>
    <row r="31" spans="1:3">
      <c r="A31" s="4" t="s">
        <v>62</v>
      </c>
      <c r="B31" s="6" t="n">
        <v>368855</v>
      </c>
      <c r="C31" s="6" t="n">
        <v>398994</v>
      </c>
    </row>
    <row r="32" spans="1:3">
      <c r="A32" s="3" t="s">
        <v>63</v>
      </c>
    </row>
    <row r="33" spans="1:3">
      <c r="A33" s="4" t="s">
        <v>64</v>
      </c>
      <c r="B33" s="6" t="n">
        <v>927</v>
      </c>
      <c r="C33" s="6" t="n">
        <v>768</v>
      </c>
    </row>
    <row r="34" spans="1:3">
      <c r="A34" s="4" t="s">
        <v>66</v>
      </c>
      <c r="B34" s="6" t="n">
        <v>64686</v>
      </c>
      <c r="C34" s="6" t="n">
        <v>76880</v>
      </c>
    </row>
    <row r="35" spans="1:3">
      <c r="A35" s="4" t="s">
        <v>71</v>
      </c>
      <c r="B35" s="6" t="n">
        <v>65613</v>
      </c>
      <c r="C35" s="6" t="n">
        <v>77648</v>
      </c>
    </row>
    <row r="36" spans="1:3">
      <c r="A36" s="4" t="s">
        <v>72</v>
      </c>
      <c r="B36" s="6" t="n">
        <v>303242</v>
      </c>
      <c r="C36" s="6" t="n">
        <v>321346</v>
      </c>
    </row>
    <row r="37" spans="1:3">
      <c r="A37" s="4" t="s">
        <v>76</v>
      </c>
      <c r="B37" s="6" t="n">
        <v>303242</v>
      </c>
    </row>
    <row r="38" spans="1:3">
      <c r="A38" s="4" t="s">
        <v>78</v>
      </c>
      <c r="B38" s="6" t="n">
        <v>303242</v>
      </c>
      <c r="C38" s="6" t="n">
        <v>321346</v>
      </c>
    </row>
    <row r="39" spans="1:3">
      <c r="A39" s="4" t="s">
        <v>525</v>
      </c>
    </row>
    <row r="40" spans="1:3">
      <c r="A40" s="3" t="s">
        <v>57</v>
      </c>
    </row>
    <row r="41" spans="1:3">
      <c r="A41" s="4" t="s">
        <v>58</v>
      </c>
      <c r="B41" s="6" t="n">
        <v>226962</v>
      </c>
      <c r="C41" s="6" t="n">
        <v>192725</v>
      </c>
    </row>
    <row r="42" spans="1:3">
      <c r="A42" s="4" t="s">
        <v>60</v>
      </c>
      <c r="B42" s="6" t="n">
        <v>23613</v>
      </c>
      <c r="C42" s="6" t="n">
        <v>23109</v>
      </c>
    </row>
    <row r="43" spans="1:3">
      <c r="A43" s="4" t="s">
        <v>61</v>
      </c>
      <c r="B43" s="6" t="n">
        <v>3750</v>
      </c>
      <c r="C43" s="6" t="n">
        <v>17750</v>
      </c>
    </row>
    <row r="44" spans="1:3">
      <c r="A44" s="4" t="s">
        <v>62</v>
      </c>
      <c r="B44" s="6" t="n">
        <v>254325</v>
      </c>
      <c r="C44" s="6" t="n">
        <v>233584</v>
      </c>
    </row>
    <row r="45" spans="1:3">
      <c r="A45" s="3" t="s">
        <v>63</v>
      </c>
    </row>
    <row r="46" spans="1:3">
      <c r="A46" s="4" t="s">
        <v>64</v>
      </c>
      <c r="B46" s="6" t="n">
        <v>62999</v>
      </c>
      <c r="C46" s="6" t="n">
        <v>23596</v>
      </c>
    </row>
    <row r="47" spans="1:3">
      <c r="A47" s="4" t="s">
        <v>66</v>
      </c>
      <c r="B47" s="6" t="n">
        <v>49667</v>
      </c>
      <c r="C47" s="6" t="n">
        <v>41257</v>
      </c>
    </row>
    <row r="48" spans="1:3">
      <c r="A48" s="4" t="s">
        <v>68</v>
      </c>
      <c r="B48" s="6" t="n">
        <v>1638</v>
      </c>
      <c r="C48" s="6" t="n">
        <v>620</v>
      </c>
    </row>
    <row r="49" spans="1:3">
      <c r="A49" s="4" t="s">
        <v>71</v>
      </c>
      <c r="B49" s="6" t="n">
        <v>114304</v>
      </c>
      <c r="C49" s="6" t="n">
        <v>65473</v>
      </c>
    </row>
    <row r="50" spans="1:3">
      <c r="A50" s="4" t="s">
        <v>72</v>
      </c>
      <c r="B50" s="6" t="n">
        <v>140021</v>
      </c>
      <c r="C50" s="6" t="n">
        <v>168111</v>
      </c>
    </row>
    <row r="51" spans="1:3">
      <c r="A51" s="4" t="s">
        <v>76</v>
      </c>
      <c r="B51" s="6" t="n">
        <v>140021</v>
      </c>
    </row>
    <row r="52" spans="1:3">
      <c r="A52" s="4" t="s">
        <v>78</v>
      </c>
      <c r="B52" s="6" t="n">
        <v>140021</v>
      </c>
      <c r="C52" s="6" t="n">
        <v>168111</v>
      </c>
    </row>
    <row r="53" spans="1:3">
      <c r="A53" s="4" t="s">
        <v>526</v>
      </c>
    </row>
    <row r="54" spans="1:3">
      <c r="A54" s="3" t="s">
        <v>57</v>
      </c>
    </row>
    <row r="55" spans="1:3">
      <c r="A55" s="4" t="s">
        <v>58</v>
      </c>
      <c r="B55" s="6" t="n">
        <v>1308623</v>
      </c>
      <c r="C55" s="6" t="n">
        <v>558615</v>
      </c>
    </row>
    <row r="56" spans="1:3">
      <c r="A56" s="4" t="s">
        <v>59</v>
      </c>
      <c r="B56" s="6" t="n">
        <v>136788</v>
      </c>
      <c r="C56" s="6" t="n">
        <v>823983</v>
      </c>
    </row>
    <row r="57" spans="1:3">
      <c r="A57" s="4" t="s">
        <v>60</v>
      </c>
      <c r="B57" s="6" t="n">
        <v>153850</v>
      </c>
      <c r="C57" s="6" t="n">
        <v>90534</v>
      </c>
    </row>
    <row r="58" spans="1:3">
      <c r="A58" s="4" t="s">
        <v>61</v>
      </c>
      <c r="B58" s="6" t="n">
        <v>20000</v>
      </c>
    </row>
    <row r="59" spans="1:3">
      <c r="A59" s="4" t="s">
        <v>62</v>
      </c>
      <c r="B59" s="6" t="n">
        <v>1619261</v>
      </c>
      <c r="C59" s="6" t="n">
        <v>1473132</v>
      </c>
    </row>
    <row r="60" spans="1:3">
      <c r="A60" s="3" t="s">
        <v>63</v>
      </c>
    </row>
    <row r="61" spans="1:3">
      <c r="A61" s="4" t="s">
        <v>64</v>
      </c>
      <c r="B61" s="6" t="n">
        <v>772036</v>
      </c>
      <c r="C61" s="6" t="n">
        <v>364134</v>
      </c>
    </row>
    <row r="62" spans="1:3">
      <c r="A62" s="4" t="s">
        <v>66</v>
      </c>
      <c r="B62" s="6" t="n">
        <v>337394</v>
      </c>
      <c r="C62" s="6" t="n">
        <v>189127</v>
      </c>
    </row>
    <row r="63" spans="1:3">
      <c r="A63" s="4" t="s">
        <v>68</v>
      </c>
      <c r="B63" s="6" t="n">
        <v>7302</v>
      </c>
      <c r="C63" s="6" t="n">
        <v>968</v>
      </c>
    </row>
    <row r="64" spans="1:3">
      <c r="A64" s="4" t="s">
        <v>71</v>
      </c>
      <c r="B64" s="6" t="n">
        <v>1116732</v>
      </c>
      <c r="C64" s="6" t="n">
        <v>554229</v>
      </c>
    </row>
    <row r="65" spans="1:3">
      <c r="A65" s="4" t="s">
        <v>72</v>
      </c>
      <c r="B65" s="6" t="n">
        <v>502529</v>
      </c>
      <c r="C65" s="6" t="n">
        <v>918903</v>
      </c>
    </row>
    <row r="66" spans="1:3">
      <c r="A66" s="4" t="s">
        <v>76</v>
      </c>
      <c r="B66" s="6" t="n">
        <v>502529</v>
      </c>
    </row>
    <row r="67" spans="1:3">
      <c r="A67" s="4" t="s">
        <v>78</v>
      </c>
      <c r="B67" s="6" t="n">
        <v>502529</v>
      </c>
      <c r="C67" s="6" t="n">
        <v>918903</v>
      </c>
    </row>
    <row r="68" spans="1:3">
      <c r="A68" s="4" t="s">
        <v>527</v>
      </c>
    </row>
    <row r="69" spans="1:3">
      <c r="A69" s="3" t="s">
        <v>57</v>
      </c>
    </row>
    <row r="70" spans="1:3">
      <c r="A70" s="4" t="s">
        <v>58</v>
      </c>
      <c r="B70" s="6" t="n">
        <v>177392</v>
      </c>
      <c r="C70" s="6" t="n">
        <v>220860</v>
      </c>
    </row>
    <row r="71" spans="1:3">
      <c r="A71" s="4" t="s">
        <v>59</v>
      </c>
      <c r="C71" s="6" t="n">
        <v>-1922</v>
      </c>
    </row>
    <row r="72" spans="1:3">
      <c r="A72" s="4" t="s">
        <v>60</v>
      </c>
      <c r="B72" s="6" t="n">
        <v>6009</v>
      </c>
      <c r="C72" s="6" t="n">
        <v>2748</v>
      </c>
    </row>
    <row r="73" spans="1:3">
      <c r="A73" s="4" t="s">
        <v>62</v>
      </c>
      <c r="B73" s="6" t="n">
        <v>183401</v>
      </c>
      <c r="C73" s="6" t="n">
        <v>221686</v>
      </c>
    </row>
    <row r="74" spans="1:3">
      <c r="A74" s="3" t="s">
        <v>63</v>
      </c>
    </row>
    <row r="75" spans="1:3">
      <c r="A75" s="4" t="s">
        <v>64</v>
      </c>
      <c r="B75" s="6" t="n">
        <v>118720</v>
      </c>
      <c r="C75" s="6" t="n">
        <v>55482</v>
      </c>
    </row>
    <row r="76" spans="1:3">
      <c r="A76" s="4" t="s">
        <v>66</v>
      </c>
      <c r="B76" s="6" t="n">
        <v>133361</v>
      </c>
      <c r="C76" s="6" t="n">
        <v>132978</v>
      </c>
    </row>
    <row r="77" spans="1:3">
      <c r="A77" s="4" t="s">
        <v>68</v>
      </c>
      <c r="B77" s="6" t="n">
        <v>545</v>
      </c>
      <c r="C77" s="6" t="n">
        <v>140</v>
      </c>
    </row>
    <row r="78" spans="1:3">
      <c r="A78" s="4" t="s">
        <v>71</v>
      </c>
      <c r="B78" s="6" t="n">
        <v>252626</v>
      </c>
      <c r="C78" s="6" t="n">
        <v>188600</v>
      </c>
    </row>
    <row r="79" spans="1:3">
      <c r="A79" s="4" t="s">
        <v>72</v>
      </c>
      <c r="B79" s="6" t="n">
        <v>-69225</v>
      </c>
      <c r="C79" s="6" t="n">
        <v>33086</v>
      </c>
    </row>
    <row r="80" spans="1:3">
      <c r="A80" s="4" t="s">
        <v>76</v>
      </c>
      <c r="B80" s="6" t="n">
        <v>-69225</v>
      </c>
    </row>
    <row r="81" spans="1:3">
      <c r="A81" s="4" t="s">
        <v>77</v>
      </c>
      <c r="B81" s="6" t="n">
        <v>-7258</v>
      </c>
    </row>
    <row r="82" spans="1:3">
      <c r="A82" s="4" t="s">
        <v>78</v>
      </c>
      <c r="B82" s="6" t="n">
        <v>-76483</v>
      </c>
      <c r="C82" s="6" t="n">
        <v>33086</v>
      </c>
    </row>
    <row r="83" spans="1:3">
      <c r="A83" s="4" t="s">
        <v>528</v>
      </c>
    </row>
    <row r="84" spans="1:3">
      <c r="A84" s="3" t="s">
        <v>63</v>
      </c>
    </row>
    <row r="85" spans="1:3">
      <c r="A85" s="4" t="s">
        <v>64</v>
      </c>
      <c r="B85" s="6" t="n">
        <v>149</v>
      </c>
    </row>
    <row r="86" spans="1:3">
      <c r="A86" s="4" t="s">
        <v>65</v>
      </c>
      <c r="C86" s="6" t="n">
        <v>689145</v>
      </c>
    </row>
    <row r="87" spans="1:3">
      <c r="A87" s="4" t="s">
        <v>67</v>
      </c>
      <c r="B87" s="6" t="n">
        <v>136862</v>
      </c>
    </row>
    <row r="88" spans="1:3">
      <c r="A88" s="4" t="s">
        <v>68</v>
      </c>
      <c r="B88" s="6" t="n">
        <v>384764</v>
      </c>
      <c r="C88" s="6" t="n">
        <v>97453</v>
      </c>
    </row>
    <row r="89" spans="1:3">
      <c r="A89" s="4" t="s">
        <v>69</v>
      </c>
      <c r="B89" s="6" t="n">
        <v>646072</v>
      </c>
    </row>
    <row r="90" spans="1:3">
      <c r="A90" s="4" t="s">
        <v>70</v>
      </c>
      <c r="B90" s="6" t="n">
        <v>1609405</v>
      </c>
      <c r="C90" s="6" t="n">
        <v>65015</v>
      </c>
    </row>
    <row r="91" spans="1:3">
      <c r="A91" s="4" t="s">
        <v>71</v>
      </c>
      <c r="B91" s="6" t="n">
        <v>2777252</v>
      </c>
      <c r="C91" s="6" t="n">
        <v>851613</v>
      </c>
    </row>
    <row r="92" spans="1:3">
      <c r="A92" s="4" t="s">
        <v>72</v>
      </c>
      <c r="B92" s="6" t="n">
        <v>-2777252</v>
      </c>
      <c r="C92" s="6" t="n">
        <v>-851613</v>
      </c>
    </row>
    <row r="93" spans="1:3">
      <c r="A93" s="4" t="s">
        <v>75</v>
      </c>
      <c r="B93" s="6" t="n">
        <v>371726</v>
      </c>
      <c r="C93" s="6" t="n">
        <v>95314</v>
      </c>
    </row>
    <row r="94" spans="1:3">
      <c r="A94" s="4" t="s">
        <v>76</v>
      </c>
      <c r="B94" s="6" t="n">
        <v>-3148978</v>
      </c>
    </row>
    <row r="95" spans="1:3">
      <c r="A95" s="4" t="s">
        <v>78</v>
      </c>
      <c r="B95" s="7" t="n">
        <v>-3148978</v>
      </c>
      <c r="C95" s="7" t="n">
        <v>-94692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24"/>
  </cols>
  <sheetData>
    <row r="1" spans="1:2">
      <c r="A1" s="1" t="s">
        <v>530</v>
      </c>
      <c r="B1" s="2" t="s">
        <v>531</v>
      </c>
    </row>
    <row r="2" spans="1:2">
      <c r="A2" s="3" t="s">
        <v>188</v>
      </c>
    </row>
    <row r="3" spans="1:2">
      <c r="A3" s="4" t="s">
        <v>532</v>
      </c>
      <c r="B3" s="8" t="n">
        <v>10.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64"/>
    <col customWidth="1" max="2" min="2" width="14"/>
    <col customWidth="1" max="3" min="3" width="13"/>
    <col customWidth="1" max="4" min="4" width="13"/>
    <col customWidth="1" max="5" min="5" width="25"/>
    <col customWidth="1" max="6" min="6" width="27"/>
    <col customWidth="1" max="7" min="7" width="39"/>
    <col customWidth="1" max="8" min="8" width="20"/>
    <col customWidth="1" max="9" min="9" width="26"/>
  </cols>
  <sheetData>
    <row r="1" spans="1:9">
      <c r="A1" s="1" t="s">
        <v>86</v>
      </c>
      <c r="B1" s="2" t="s">
        <v>87</v>
      </c>
      <c r="C1" s="2" t="s">
        <v>88</v>
      </c>
      <c r="D1" s="2" t="s">
        <v>89</v>
      </c>
      <c r="E1" s="2" t="s">
        <v>90</v>
      </c>
      <c r="F1" s="2" t="s">
        <v>91</v>
      </c>
      <c r="G1" s="2" t="s">
        <v>92</v>
      </c>
      <c r="H1" s="2" t="s">
        <v>93</v>
      </c>
      <c r="I1" s="2" t="s">
        <v>94</v>
      </c>
    </row>
    <row r="2" spans="1:9">
      <c r="A2" s="4" t="s">
        <v>95</v>
      </c>
      <c r="B2" s="7" t="n">
        <v>119439715</v>
      </c>
      <c r="D2" s="7" t="n">
        <v>104369</v>
      </c>
      <c r="F2" s="7" t="n">
        <v>105445855</v>
      </c>
      <c r="H2" s="7" t="n">
        <v>-6672472</v>
      </c>
      <c r="I2" s="7" t="n">
        <v>20561963</v>
      </c>
    </row>
    <row r="3" spans="1:9">
      <c r="A3" s="4" t="s">
        <v>96</v>
      </c>
      <c r="B3" s="6" t="n">
        <v>10436902</v>
      </c>
    </row>
    <row r="4" spans="1:9">
      <c r="A4" s="4" t="s">
        <v>97</v>
      </c>
      <c r="C4" s="7" t="n">
        <v>5250000</v>
      </c>
      <c r="E4" s="7" t="n">
        <v>4539</v>
      </c>
      <c r="G4" s="7" t="n">
        <v>5245461</v>
      </c>
    </row>
    <row r="5" spans="1:9">
      <c r="A5" s="4" t="s">
        <v>98</v>
      </c>
      <c r="C5" s="6" t="n">
        <v>453945</v>
      </c>
    </row>
    <row r="6" spans="1:9">
      <c r="A6" s="4" t="s">
        <v>99</v>
      </c>
      <c r="B6" s="7" t="n">
        <v>-532</v>
      </c>
      <c r="F6" s="6" t="n">
        <v>-441</v>
      </c>
      <c r="I6" s="6" t="n">
        <v>-91</v>
      </c>
    </row>
    <row r="7" spans="1:9">
      <c r="A7" s="4" t="s">
        <v>100</v>
      </c>
      <c r="B7" s="6" t="n">
        <v>414687</v>
      </c>
      <c r="H7" s="6" t="n">
        <v>285930</v>
      </c>
      <c r="I7" s="6" t="n">
        <v>128757</v>
      </c>
    </row>
    <row r="8" spans="1:9">
      <c r="A8" s="4" t="s">
        <v>101</v>
      </c>
      <c r="B8" s="6" t="n">
        <v>-150147</v>
      </c>
      <c r="I8" s="6" t="n">
        <v>-150147</v>
      </c>
    </row>
    <row r="9" spans="1:9">
      <c r="A9" s="4" t="s">
        <v>102</v>
      </c>
      <c r="B9" s="7" t="n">
        <v>124953723</v>
      </c>
      <c r="D9" s="6" t="n">
        <v>108908</v>
      </c>
      <c r="F9" s="6" t="n">
        <v>110690875</v>
      </c>
      <c r="H9" s="6" t="n">
        <v>-6386542</v>
      </c>
      <c r="I9" s="6" t="n">
        <v>20540482</v>
      </c>
    </row>
    <row r="10" spans="1:9">
      <c r="A10" s="4" t="s">
        <v>103</v>
      </c>
      <c r="B10" s="6" t="n">
        <v>10890847</v>
      </c>
    </row>
    <row r="11" spans="1:9">
      <c r="A11" s="4" t="s">
        <v>104</v>
      </c>
      <c r="B11" s="7" t="n">
        <v>158767631</v>
      </c>
      <c r="D11" s="6" t="n">
        <v>168908</v>
      </c>
      <c r="F11" s="6" t="n">
        <v>149846969</v>
      </c>
      <c r="H11" s="6" t="n">
        <v>-17644793</v>
      </c>
      <c r="I11" s="6" t="n">
        <v>26396547</v>
      </c>
    </row>
    <row r="12" spans="1:9">
      <c r="A12" s="4" t="s">
        <v>105</v>
      </c>
      <c r="B12" s="6" t="n">
        <v>16890847</v>
      </c>
    </row>
    <row r="13" spans="1:9">
      <c r="A13" s="4" t="s">
        <v>106</v>
      </c>
      <c r="B13" s="7" t="n">
        <v>186369</v>
      </c>
      <c r="D13" s="6" t="n">
        <v>311</v>
      </c>
      <c r="F13" s="6" t="n">
        <v>186058</v>
      </c>
    </row>
    <row r="14" spans="1:9">
      <c r="A14" s="4" t="s">
        <v>107</v>
      </c>
      <c r="B14" s="6" t="n">
        <v>31050</v>
      </c>
    </row>
    <row r="15" spans="1:9">
      <c r="A15" s="4" t="s">
        <v>100</v>
      </c>
      <c r="B15" s="7" t="n">
        <v>-2313722</v>
      </c>
      <c r="H15" s="6" t="n">
        <v>-1944200</v>
      </c>
      <c r="I15" s="6" t="n">
        <v>-369522</v>
      </c>
    </row>
    <row r="16" spans="1:9">
      <c r="A16" s="4" t="s">
        <v>101</v>
      </c>
      <c r="B16" s="6" t="n">
        <v>-1261966</v>
      </c>
      <c r="H16" s="6" t="n">
        <v>-1057619</v>
      </c>
      <c r="I16" s="6" t="n">
        <v>-204347</v>
      </c>
    </row>
    <row r="17" spans="1:9">
      <c r="A17" s="4" t="s">
        <v>108</v>
      </c>
      <c r="B17" s="7" t="n">
        <v>155378312</v>
      </c>
      <c r="D17" s="7" t="n">
        <v>169219</v>
      </c>
      <c r="F17" s="7" t="n">
        <v>150033027</v>
      </c>
      <c r="H17" s="7" t="n">
        <v>-20646612</v>
      </c>
      <c r="I17" s="7" t="n">
        <v>25822678</v>
      </c>
    </row>
    <row r="18" spans="1:9">
      <c r="A18" s="4" t="s">
        <v>109</v>
      </c>
      <c r="B18" s="6" t="n">
        <v>1692189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0</v>
      </c>
      <c r="B1" s="2" t="s">
        <v>1</v>
      </c>
    </row>
    <row r="2" spans="1:3">
      <c r="B2" s="2" t="s">
        <v>2</v>
      </c>
      <c r="C2" s="2" t="s">
        <v>56</v>
      </c>
    </row>
    <row r="3" spans="1:3">
      <c r="A3" s="3" t="s">
        <v>111</v>
      </c>
    </row>
    <row r="4" spans="1:3">
      <c r="A4" s="4" t="s">
        <v>112</v>
      </c>
      <c r="B4" s="7" t="n">
        <v>-2313722</v>
      </c>
      <c r="C4" s="7" t="n">
        <v>414687</v>
      </c>
    </row>
    <row r="5" spans="1:3">
      <c r="A5" s="3" t="s">
        <v>113</v>
      </c>
    </row>
    <row r="6" spans="1:3">
      <c r="A6" s="4" t="s">
        <v>64</v>
      </c>
      <c r="B6" s="6" t="n">
        <v>954831</v>
      </c>
      <c r="C6" s="6" t="n">
        <v>443980</v>
      </c>
    </row>
    <row r="7" spans="1:3">
      <c r="A7" s="4" t="s">
        <v>77</v>
      </c>
      <c r="B7" s="6" t="n">
        <v>7258</v>
      </c>
    </row>
    <row r="8" spans="1:3">
      <c r="A8" s="4" t="s">
        <v>114</v>
      </c>
      <c r="B8" s="6" t="n">
        <v>33938</v>
      </c>
    </row>
    <row r="9" spans="1:3">
      <c r="A9" s="4" t="s">
        <v>106</v>
      </c>
      <c r="B9" s="6" t="n">
        <v>186369</v>
      </c>
    </row>
    <row r="10" spans="1:3">
      <c r="A10" s="3" t="s">
        <v>115</v>
      </c>
    </row>
    <row r="11" spans="1:3">
      <c r="A11" s="4" t="s">
        <v>116</v>
      </c>
      <c r="C11" s="6" t="n">
        <v>-93674</v>
      </c>
    </row>
    <row r="12" spans="1:3">
      <c r="A12" s="4" t="s">
        <v>117</v>
      </c>
      <c r="B12" s="6" t="n">
        <v>-65790</v>
      </c>
      <c r="C12" s="6" t="n">
        <v>-132844</v>
      </c>
    </row>
    <row r="13" spans="1:3">
      <c r="A13" s="4" t="s">
        <v>118</v>
      </c>
      <c r="B13" s="6" t="n">
        <v>744185</v>
      </c>
      <c r="C13" s="6" t="n">
        <v>741552</v>
      </c>
    </row>
    <row r="14" spans="1:3">
      <c r="A14" s="4" t="s">
        <v>119</v>
      </c>
      <c r="B14" s="6" t="n">
        <v>3256515</v>
      </c>
      <c r="C14" s="6" t="n">
        <v>844318</v>
      </c>
    </row>
    <row r="15" spans="1:3">
      <c r="A15" s="4" t="s">
        <v>120</v>
      </c>
      <c r="B15" s="6" t="n">
        <v>1172112</v>
      </c>
      <c r="C15" s="6" t="n">
        <v>-555523</v>
      </c>
    </row>
    <row r="16" spans="1:3">
      <c r="A16" s="4" t="s">
        <v>121</v>
      </c>
      <c r="C16" s="6" t="n">
        <v>-954540</v>
      </c>
    </row>
    <row r="17" spans="1:3">
      <c r="A17" s="4" t="s">
        <v>122</v>
      </c>
      <c r="C17" s="6" t="n">
        <v>81144</v>
      </c>
    </row>
    <row r="18" spans="1:3">
      <c r="A18" s="4" t="s">
        <v>123</v>
      </c>
      <c r="B18" s="6" t="n">
        <v>3975696</v>
      </c>
      <c r="C18" s="6" t="n">
        <v>789100</v>
      </c>
    </row>
    <row r="19" spans="1:3">
      <c r="A19" s="3" t="s">
        <v>124</v>
      </c>
    </row>
    <row r="20" spans="1:3">
      <c r="A20" s="4" t="s">
        <v>125</v>
      </c>
      <c r="B20" s="6" t="n">
        <v>-63524705</v>
      </c>
    </row>
    <row r="21" spans="1:3">
      <c r="A21" s="4" t="s">
        <v>126</v>
      </c>
      <c r="B21" s="6" t="n">
        <v>-842427</v>
      </c>
      <c r="C21" s="6" t="n">
        <v>-1386471</v>
      </c>
    </row>
    <row r="22" spans="1:3">
      <c r="A22" s="4" t="s">
        <v>127</v>
      </c>
      <c r="B22" s="6" t="n">
        <v>100</v>
      </c>
    </row>
    <row r="23" spans="1:3">
      <c r="A23" s="4" t="s">
        <v>128</v>
      </c>
      <c r="B23" s="6" t="n">
        <v>-64367032</v>
      </c>
      <c r="C23" s="6" t="n">
        <v>-1386471</v>
      </c>
    </row>
    <row r="24" spans="1:3">
      <c r="A24" s="3" t="s">
        <v>129</v>
      </c>
    </row>
    <row r="25" spans="1:3">
      <c r="A25" s="4" t="s">
        <v>130</v>
      </c>
      <c r="B25" s="6" t="n">
        <v>53750000</v>
      </c>
    </row>
    <row r="26" spans="1:3">
      <c r="A26" s="4" t="s">
        <v>131</v>
      </c>
      <c r="B26" s="6" t="n">
        <v>-50000</v>
      </c>
      <c r="C26" s="6" t="n">
        <v>-1360214</v>
      </c>
    </row>
    <row r="27" spans="1:3">
      <c r="A27" s="4" t="s">
        <v>132</v>
      </c>
      <c r="B27" s="6" t="n">
        <v>-2677</v>
      </c>
    </row>
    <row r="28" spans="1:3">
      <c r="A28" s="4" t="s">
        <v>133</v>
      </c>
      <c r="B28" s="6" t="n">
        <v>-1138703</v>
      </c>
      <c r="C28" s="6" t="n">
        <v>-176263</v>
      </c>
    </row>
    <row r="29" spans="1:3">
      <c r="A29" s="4" t="s">
        <v>134</v>
      </c>
      <c r="B29" s="6" t="n">
        <v>-204347</v>
      </c>
      <c r="C29" s="6" t="n">
        <v>-150147</v>
      </c>
    </row>
    <row r="30" spans="1:3">
      <c r="A30" s="4" t="s">
        <v>135</v>
      </c>
      <c r="B30" s="6" t="n">
        <v>52354273</v>
      </c>
      <c r="C30" s="6" t="n">
        <v>-1686624</v>
      </c>
    </row>
    <row r="31" spans="1:3">
      <c r="A31" s="4" t="s">
        <v>136</v>
      </c>
      <c r="B31" s="6" t="n">
        <v>-8037063</v>
      </c>
      <c r="C31" s="6" t="n">
        <v>-2283995</v>
      </c>
    </row>
    <row r="32" spans="1:3">
      <c r="A32" s="4" t="s">
        <v>137</v>
      </c>
      <c r="B32" s="6" t="n">
        <v>14518788</v>
      </c>
      <c r="C32" s="6" t="n">
        <v>7466642</v>
      </c>
    </row>
    <row r="33" spans="1:3">
      <c r="A33" s="4" t="s">
        <v>138</v>
      </c>
      <c r="B33" s="6" t="n">
        <v>6481725</v>
      </c>
      <c r="C33" s="6" t="n">
        <v>5182647</v>
      </c>
    </row>
    <row r="34" spans="1:3">
      <c r="A34" s="3" t="s">
        <v>139</v>
      </c>
    </row>
    <row r="35" spans="1:3">
      <c r="A35" s="4" t="s">
        <v>140</v>
      </c>
      <c r="B35" s="6" t="n">
        <v>1500000</v>
      </c>
    </row>
    <row r="36" spans="1:3">
      <c r="A36" s="4" t="s">
        <v>141</v>
      </c>
      <c r="B36" s="6" t="n">
        <v>395992</v>
      </c>
    </row>
    <row r="37" spans="1:3">
      <c r="A37" s="3" t="s">
        <v>142</v>
      </c>
    </row>
    <row r="38" spans="1:3">
      <c r="A38" s="4" t="s">
        <v>143</v>
      </c>
      <c r="B38" s="6" t="n">
        <v>139870</v>
      </c>
    </row>
    <row r="39" spans="1:3">
      <c r="A39" s="4" t="s">
        <v>144</v>
      </c>
      <c r="C39" s="6" t="n">
        <v>5250000</v>
      </c>
    </row>
    <row r="40" spans="1:3">
      <c r="A40" s="4" t="s">
        <v>145</v>
      </c>
      <c r="C40" s="6" t="n">
        <v>2635655</v>
      </c>
    </row>
    <row r="41" spans="1:3">
      <c r="A41" s="3" t="s">
        <v>146</v>
      </c>
    </row>
    <row r="42" spans="1:3">
      <c r="A42" s="4" t="s">
        <v>147</v>
      </c>
      <c r="B42" s="6" t="n">
        <v>326340</v>
      </c>
      <c r="C42" s="7" t="n">
        <v>90126</v>
      </c>
    </row>
    <row r="43" spans="1:3">
      <c r="A43" s="4" t="s">
        <v>148</v>
      </c>
      <c r="B43" s="7" t="n">
        <v>860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s Changes</vt:lpstr>
      <vt:lpstr>Consolidated Statements of Cash</vt:lpstr>
      <vt:lpstr>Organization</vt:lpstr>
      <vt:lpstr>Summary of Significant Accounti</vt:lpstr>
      <vt:lpstr>Fair Value Measurements</vt:lpstr>
      <vt:lpstr>Investments in Real Estate</vt:lpstr>
      <vt:lpstr>Accrued Expenses and Other Liab</vt:lpstr>
      <vt:lpstr>Borrowings Under Credit Facilit</vt:lpstr>
      <vt:lpstr>Related Party Transactions</vt:lpstr>
      <vt:lpstr>Stockholders' Equity</vt:lpstr>
      <vt:lpstr>Earnings (Loss) Per Share of Co</vt:lpstr>
      <vt:lpstr>Leases</vt:lpstr>
      <vt:lpstr>Commitments and Contingencies</vt:lpstr>
      <vt:lpstr>Segment Information</vt:lpstr>
      <vt:lpstr>Subsequent Events</vt:lpstr>
      <vt:lpstr>Summary of Significant Accoun20</vt:lpstr>
      <vt:lpstr>Investments in Real Estate (Tab</vt:lpstr>
      <vt:lpstr>Accrued Expenses and Other Li22</vt:lpstr>
      <vt:lpstr>Stockholders' Equity (Tables)</vt:lpstr>
      <vt:lpstr>Earnings (Loss) Per Share of 24</vt:lpstr>
      <vt:lpstr>Leases (Tables)</vt:lpstr>
      <vt:lpstr>Segment Information (Tables)</vt:lpstr>
      <vt:lpstr>Organization - Additional Infor</vt:lpstr>
      <vt:lpstr>Summary of Significant Accoun28</vt:lpstr>
      <vt:lpstr>Investments in Real Estate - Su</vt:lpstr>
      <vt:lpstr>Investments in Real Estate - Ad</vt:lpstr>
      <vt:lpstr>Investments in Real Estate - Sc</vt:lpstr>
      <vt:lpstr>Accrued Expenses and Other Li32</vt:lpstr>
      <vt:lpstr>Borrowings Under Credit Facil33</vt:lpstr>
      <vt:lpstr>Related Party Transactions - Ad</vt:lpstr>
      <vt:lpstr>Stockholders' Equity - Addition</vt:lpstr>
      <vt:lpstr>Stockholders' Equity - Summary </vt:lpstr>
      <vt:lpstr>Earnings (Loss) Per Share of 37</vt:lpstr>
      <vt:lpstr>Earnings (Loss) Per Share of 38</vt:lpstr>
      <vt:lpstr>Leases - Schedule of Future Min</vt:lpstr>
      <vt:lpstr>Leases - Additional Information</vt:lpstr>
      <vt:lpstr>Segment Information - Additiona</vt:lpstr>
      <vt:lpstr>Segment Information - Summary o</vt:lpstr>
      <vt:lpstr>Segment Information - Summary43</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09:12Z</dcterms:created>
  <dcterms:modified xmlns:dcterms="http://purl.org/dc/terms/" xmlns:xsi="http://www.w3.org/2001/XMLSchema-instance" xsi:type="dcterms:W3CDTF">2016-05-16T16:09:12Z</dcterms:modified>
  <dc:title xmlns:dc="http://purl.org/dc/elements/1.1/">Untitled</dc:title>
  <dc:description xmlns:dc="http://purl.org/dc/elements/1.1/"/>
  <dc:subject xmlns:dc="http://purl.org/dc/elements/1.1/"/>
  <cp:keywords/>
  <cp:category/>
</cp:coreProperties>
</file>